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Organization" sheetId="7" r:id="rId7"/>
    <s:sheet name="Basis of Presentation" sheetId="8" r:id="rId8"/>
    <s:sheet name="Acquisitions" sheetId="9" r:id="rId9"/>
    <s:sheet name="Goodwill" sheetId="10" r:id="rId10"/>
    <s:sheet name="Notes Payable" sheetId="11" r:id="rId11"/>
    <s:sheet name="Fair Value Measurement" sheetId="12" r:id="rId12"/>
    <s:sheet name="Inventories" sheetId="13" r:id="rId13"/>
    <s:sheet name="Intangible Assets" sheetId="14" r:id="rId14"/>
    <s:sheet name="Stockholders' Equity" sheetId="15" r:id="rId15"/>
    <s:sheet name="Commitments and Contingencies" sheetId="16" r:id="rId16"/>
    <s:sheet name="Segment Information" sheetId="17" r:id="rId17"/>
    <s:sheet name="Basis of Presentation (Policies" sheetId="18" r:id="rId18"/>
    <s:sheet name="Acquisitions (Tables)" sheetId="19" r:id="rId19"/>
    <s:sheet name="Goodwill (Tables)" sheetId="20" r:id="rId20"/>
    <s:sheet name="Inventories (Tables)" sheetId="21" r:id="rId21"/>
    <s:sheet name="Intangible Assets (Tables)" sheetId="22" r:id="rId22"/>
    <s:sheet name="Stockholders' Equity (Tables)" sheetId="23" r:id="rId23"/>
    <s:sheet name="Segment Information (Tables)" sheetId="24" r:id="rId24"/>
    <s:sheet name="Organization - Additional Infor" sheetId="25" r:id="rId25"/>
    <s:sheet name="Basis of Presentation - Additio" sheetId="26" r:id="rId26"/>
    <s:sheet name="Acquisitions - Additional Infor" sheetId="27" r:id="rId27"/>
    <s:sheet name="Acquisitions - Summary of Busin" sheetId="28" r:id="rId28"/>
    <s:sheet name="Acquisitions - Identifiable Int" sheetId="29" r:id="rId29"/>
    <s:sheet name="Acquisitions - Unaudited Pro Fo" sheetId="30" r:id="rId30"/>
    <s:sheet name="Goodwill - Schedule of Changes " sheetId="31" r:id="rId31"/>
    <s:sheet name="Notes Payable - Additional Info" sheetId="32" r:id="rId32"/>
    <s:sheet name="Fair Value Measurement - Additi" sheetId="33" r:id="rId33"/>
    <s:sheet name="Summary of Inventories (Detail)" sheetId="34" r:id="rId34"/>
    <s:sheet name="Summary of Intangible Assets (D" sheetId="35" r:id="rId35"/>
    <s:sheet name="Intangible Assets - Additional " sheetId="36" r:id="rId36"/>
    <s:sheet name="Intangible Assets - Schedule of" sheetId="37" r:id="rId37"/>
    <s:sheet name="Stockholders' Equity - Addition" sheetId="38" r:id="rId38"/>
    <s:sheet name="Reconciliation of Net Income Am" sheetId="39" r:id="rId39"/>
    <s:sheet name="Share Based Compensation Stock " sheetId="40" r:id="rId40"/>
    <s:sheet name="Summary of Activity in Unvested" sheetId="41" r:id="rId41"/>
    <s:sheet name="Commitments and Contingencies -" sheetId="42" r:id="rId42"/>
    <s:sheet name="Segment Information - Additiona" sheetId="43" r:id="rId43"/>
    <s:sheet name="Segment Information - Schedule " sheetId="44" r:id="rId44"/>
    <s:sheet name="Segment Information - Schedul45" sheetId="45" r:id="rId45"/>
  </s:sheets>
  <s:definedNames/>
  <s:calcPr calcId="124519" calcMode="auto" fullCalcOnLoad="1"/>
</s:workbook>
</file>

<file path=xl/sharedStrings.xml><?xml version="1.0" encoding="utf-8"?>
<sst xmlns="http://schemas.openxmlformats.org/spreadsheetml/2006/main" uniqueCount="521">
  <si>
    <t>Document and Entity Information - shares</t>
  </si>
  <si>
    <t>9 Months Ended</t>
  </si>
  <si>
    <t>Jan. 31, 2016</t>
  </si>
  <si>
    <t>Mar. 01, 2016</t>
  </si>
  <si>
    <t>Document And Entity Information [Abstract]</t>
  </si>
  <si>
    <t>Document Type</t>
  </si>
  <si>
    <t>10-Q</t>
  </si>
  <si>
    <t>Amendment Flag</t>
  </si>
  <si>
    <t>false</t>
  </si>
  <si>
    <t>Document Period End Date</t>
  </si>
  <si>
    <t>Jan. 31,
		2016</t>
  </si>
  <si>
    <t>Document Fiscal Year Focus</t>
  </si>
  <si>
    <t>Document Fiscal Period Focus</t>
  </si>
  <si>
    <t>Q3</t>
  </si>
  <si>
    <t>Trading Symbol</t>
  </si>
  <si>
    <t>SWHC</t>
  </si>
  <si>
    <t>Entity Registrant Name</t>
  </si>
  <si>
    <t>Smith &amp; Wesson Holding Corporation</t>
  </si>
  <si>
    <t>Entity Central Index Key</t>
  </si>
  <si>
    <t>Current Fiscal Year End Date</t>
  </si>
  <si>
    <t>--04-30</t>
  </si>
  <si>
    <t>Entity Filer Category</t>
  </si>
  <si>
    <t>Accelerated Filer</t>
  </si>
  <si>
    <t>Entity Common Stock, Shares Outstanding</t>
  </si>
  <si>
    <t>Consolidated Balance Sheets - USD ($) $ in Thousands</t>
  </si>
  <si>
    <t>Apr. 30, 2015</t>
  </si>
  <si>
    <t>Current assets:</t>
  </si>
  <si>
    <t>Cash and cash equivalents</t>
  </si>
  <si>
    <t>Accounts receivable, net of allowance for doubtful accounts of $709 on January 31, 2016 and $722 on April 30, 2015</t>
  </si>
  <si>
    <t>Inventories</t>
  </si>
  <si>
    <t>Prepaid expenses and other current assets</t>
  </si>
  <si>
    <t>Deferred income taxes</t>
  </si>
  <si>
    <t>Total current assets</t>
  </si>
  <si>
    <t>Property, plant, and equipment, net</t>
  </si>
  <si>
    <t>Intangibles, net</t>
  </si>
  <si>
    <t>Goodwill</t>
  </si>
  <si>
    <t>Other assets</t>
  </si>
  <si>
    <t>Assets, Total</t>
  </si>
  <si>
    <t>Current liabilities:</t>
  </si>
  <si>
    <t>Accounts payable</t>
  </si>
  <si>
    <t>Accrued expenses</t>
  </si>
  <si>
    <t>Accrued payroll</t>
  </si>
  <si>
    <t>Accrued income taxes</t>
  </si>
  <si>
    <t>Accrued taxes other than income</t>
  </si>
  <si>
    <t>Accrued profit sharing</t>
  </si>
  <si>
    <t>Accrued warranty</t>
  </si>
  <si>
    <t>Current portion of notes payable</t>
  </si>
  <si>
    <t>Total current liabilities</t>
  </si>
  <si>
    <t>Notes payable, net of current portion</t>
  </si>
  <si>
    <t>Other non-current liabilities</t>
  </si>
  <si>
    <t>Total liabilities</t>
  </si>
  <si>
    <t>Commitments and contingencies</t>
  </si>
  <si>
    <t xml:space="preserve"> </t>
  </si>
  <si>
    <t>Stockholders’ equity:</t>
  </si>
  <si>
    <t>Preferred stock, $.001 par value, 20,000,000 shares authorized, no shares issued or outstanding</t>
  </si>
  <si>
    <t>Common stock, $.001 par value, 100,000,000 shares authorized, 70,671,290 shares issued and 55,108,668 shares outstanding on January 31, 2016 and 69,625,081 shares issued and 54,062,459 shares outstanding on April 30, 2015</t>
  </si>
  <si>
    <t>Additional paid-in capital</t>
  </si>
  <si>
    <t>Retained earnings</t>
  </si>
  <si>
    <t>Accumulated other comprehensive (loss)/income</t>
  </si>
  <si>
    <t>Treasury stock, at cost (15,562,622 shares on January 31, 2016 and April 30, 2015)</t>
  </si>
  <si>
    <t>Total stockholders’ equity</t>
  </si>
  <si>
    <t>Liabilities and Equity, Total</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shares in Thousands, $ in Thousands</t>
  </si>
  <si>
    <t>3 Months Ended</t>
  </si>
  <si>
    <t>Jan. 31, 2015</t>
  </si>
  <si>
    <t>Income Statement [Abstract]</t>
  </si>
  <si>
    <t>Net sales</t>
  </si>
  <si>
    <t>[1]</t>
  </si>
  <si>
    <t>[2]</t>
  </si>
  <si>
    <t>Cost of sales</t>
  </si>
  <si>
    <t>Gross profit</t>
  </si>
  <si>
    <t>Operating expenses:</t>
  </si>
  <si>
    <t>Research and development</t>
  </si>
  <si>
    <t>Selling and marketing</t>
  </si>
  <si>
    <t>General and administrative</t>
  </si>
  <si>
    <t>Total operating expenses</t>
  </si>
  <si>
    <t>Operating income</t>
  </si>
  <si>
    <t>Other (expense)/income:</t>
  </si>
  <si>
    <t>Other (expense)/income, net</t>
  </si>
  <si>
    <t>Interest income</t>
  </si>
  <si>
    <t>Interest expense</t>
  </si>
  <si>
    <t>Total other (expense)/income, net</t>
  </si>
  <si>
    <t>Income before income taxes</t>
  </si>
  <si>
    <t>Income tax expense</t>
  </si>
  <si>
    <t>Net income</t>
  </si>
  <si>
    <t>Comprehensive income:</t>
  </si>
  <si>
    <t>Change in unrealized loss on interest rate swap</t>
  </si>
  <si>
    <t>Other comprehensive loss, before income taxes</t>
  </si>
  <si>
    <t>Income tax benefit on other comprehensive loss</t>
  </si>
  <si>
    <t>Other comprehensive loss, net of tax</t>
  </si>
  <si>
    <t>Comprehensive income</t>
  </si>
  <si>
    <t>Net income per share:</t>
  </si>
  <si>
    <t>Basic</t>
  </si>
  <si>
    <t>Diluted</t>
  </si>
  <si>
    <t>Weighted average number of common shares outstanding:</t>
  </si>
  <si>
    <t>We allocate all of corporate overhead expenses, such as general and administrative expenses and other corporate-level expenses, to both our firearm and accessories segments.</t>
  </si>
  <si>
    <t>Results of operations for the three and nine months ended January 31, 2015 include activity for the period subsequent to the BTI Acquisition. Due to the timing of the BTI Acquisition, the segment data above includes all corporate overhead expenses in our firearms segment.</t>
  </si>
  <si>
    <t>Consolidated Statement of Changes in Stockholders' Equity - 9 months ended Jan. 31, 2016 - USD ($) $ in Thousands</t>
  </si>
  <si>
    <t>Total</t>
  </si>
  <si>
    <t>Common Stock</t>
  </si>
  <si>
    <t>Additional Paid-In Capital</t>
  </si>
  <si>
    <t>Retained Earnings</t>
  </si>
  <si>
    <t>Accumulated Other Comprehensive (Loss)/Income</t>
  </si>
  <si>
    <t>Treasury Stock</t>
  </si>
  <si>
    <t>Balance at Apr. 30, 2015</t>
  </si>
  <si>
    <t>Balance (in shares) at Apr. 30, 2015</t>
  </si>
  <si>
    <t>Treasury stock, shares at Apr. 30, 2015</t>
  </si>
  <si>
    <t>Proceeds from exercise of employee stock options</t>
  </si>
  <si>
    <t>Proceeds from exercise of employee stock options (in shares)</t>
  </si>
  <si>
    <t>Stock-based compensation</t>
  </si>
  <si>
    <t>Excess tax benefit for stock-based compensation</t>
  </si>
  <si>
    <t>Shares issued under employee stock purchase plan</t>
  </si>
  <si>
    <t>Shares issued under employee stock purchase plan (in shares)</t>
  </si>
  <si>
    <t>Change in unrealized loss on interest rate swap, net of tax effect</t>
  </si>
  <si>
    <t>Issuance of common stock under restricted stock unit awards, net of shares surrendered</t>
  </si>
  <si>
    <t>Issuance of common stock under restricted stock unit awards, net of shares surrendered (in shares)</t>
  </si>
  <si>
    <t>Balance at Jan. 31, 2016</t>
  </si>
  <si>
    <t>Balance (in shares) at Jan. 31, 2016</t>
  </si>
  <si>
    <t>Treasury stock, shares at Jan. 31, 2016</t>
  </si>
  <si>
    <t>Consolidated Statements of Cash Flows - USD ($) $ in Thousands</t>
  </si>
  <si>
    <t>Cash flows from operating activities:</t>
  </si>
  <si>
    <t>Adjustments to reconcile net income to net cash provided by operating activities:</t>
  </si>
  <si>
    <t>Depreciation and amortization</t>
  </si>
  <si>
    <t>Loss/(gain) on sale/disposition of assets</t>
  </si>
  <si>
    <t>Provision for losses on accounts receivable</t>
  </si>
  <si>
    <t>Stock-based compensation expense</t>
  </si>
  <si>
    <t>Changes in operating assets and liabilities (net effect of acquisitions):</t>
  </si>
  <si>
    <t>Accounts receivable</t>
  </si>
  <si>
    <t>Income tax payable</t>
  </si>
  <si>
    <t>Net cash provided by operating activities</t>
  </si>
  <si>
    <t>Cash flows from investing activities:</t>
  </si>
  <si>
    <t>Refunds of deposit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ance costs</t>
  </si>
  <si>
    <t>Payments on capital lease obligation</t>
  </si>
  <si>
    <t>Payments on notes payable</t>
  </si>
  <si>
    <t>Payments to acquire treasury stock</t>
  </si>
  <si>
    <t>Proceeds from exercise of options to acquire common stock, including employee stock purchase plan</t>
  </si>
  <si>
    <t>Payroll taxes paid as a result of restricted stock unit withholdings</t>
  </si>
  <si>
    <t>Excess tax benefit of stock-based compensation</t>
  </si>
  <si>
    <t>Net cash provided by financing activities</t>
  </si>
  <si>
    <t>Net increase/(decrease) in cash and cash equivalents</t>
  </si>
  <si>
    <t>Cash and cash equivalents, beginning of period</t>
  </si>
  <si>
    <t>Cash and cash equivalents, end of period</t>
  </si>
  <si>
    <t>Supplemental disclosure of cash flow information Cash paid for:</t>
  </si>
  <si>
    <t>Interest</t>
  </si>
  <si>
    <t>Income taxes</t>
  </si>
  <si>
    <t>Tri Town Precision Plastics Inc</t>
  </si>
  <si>
    <t>Payments to acquire business, net of cash acquired</t>
  </si>
  <si>
    <t>Battenfeld Acquisition Company Inc</t>
  </si>
  <si>
    <t>Organization</t>
  </si>
  <si>
    <t>Organization Consolidation And Presentation Of Financial Statements [Abstract]</t>
  </si>
  <si>
    <t>(1) Organization: We are one of the world’s leading manufacturers of firearms. We manufacture a wide array of handguns (including revolvers and pistols), long guns (including modern sporting rifles, bolt action rifles, and single shot rifles), handcuffs, and firearm-related products and accessorie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are one of the largest manufacturers of handguns, modern sporting rifles, and handcuffs in the United States and an active participant in the hunting rifle market. As a result of an acquisition, we are now also a leading provider of shooting, reloading, gunsmithing, and gun cleaning supplies. We sell our products under the Smith &amp; Wesson ® ® TM ® ® ® ® ® TM ® ® We manufacture our firearm products at our facilities in Springfield, Massachusetts; Houlton, Maine; and Deep River, Connecticut, and we develop and market our accessories products at our facility in Columbia, Missouri. We plan to continue to capitalize on the goodwill developed through our historic 163 year old “Smith &amp; Wesson” brand as well as our other well-known brands by expanding consumer awareness of the products we produce. On May 5, 2014, we acquired substantially all of the net assets of Tri-Town Precision Plastics, Inc., or TTPP, which we refer to as the DRP Acquisition. On December 11, 2014, we acquired all of the issued and outstanding stock of Battenfeld Acquisition Company Inc., including its wholly owned subsidiary, Battenfeld Technologies, Inc., or BTI, which we refer to as the BTI Acquisition. See Note 3 – Acquisitions below for more information regarding these transactions. These acquisitions have been accounted for in accordance with ASC 805-20, Business Combinations, and, accordingly, the results of operations from the acquired businesses have been included in our consolidated financial statements following the acquisition dates.</t>
  </si>
  <si>
    <t>Basis of Presentation</t>
  </si>
  <si>
    <t>Accounting Policies [Abstract]</t>
  </si>
  <si>
    <t xml:space="preserve">(2) Basis of Presentation: Interim Financial Information – The consolidated balance sheet as of January 31, 2016, the consolidated statements of income and comprehensive income for the three and nine months ended January 31, 2016 and 2015, the consolidated statement of changes in stockholders’ equity for the nine months ended January 31, 2016, and the consolidated statements of cash flows for the nine months ended January 31, 2016 and 2015 have been prepared by us and are unaudited. In our opinion, all adjustments, which include only normal recurring adjustments necessary to fairly present the financial position, results of operations, changes in stockholders’ equity, and cash flows at January 31, 2016 and for the periods presented, have been included. All significant intercompany transactions have been eliminated in consolidation. The consolidated balance sheet as of April 30, 2015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solidated financial statements should be read in conjunction with the consolidated financial statements and notes thereto included in our Annual Report on Form 10-K for the fiscal year ended April 30, 2015. The results of operations for the nine months ended may Recently Issued Accounting Standards – In May 2014, the Financial Accounting Standards Board, or FASB, issued Accounting Standards Update, or ASU 2014-09,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October 1, 2017. In August 2015, the FASB issued ASU 2015-14 that deferred the effective date for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We are currently evaluating the impact that ASU 2014-09 will have on our consolidated financial statements. In April 2015, the FASB issued ASU 2015-03, Interest - Imputation of Interest In July 2015, the FASB issued ASU 2015-11, Inventory -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t>
  </si>
  <si>
    <t>Acquisitions</t>
  </si>
  <si>
    <t>Business Combinations [Abstract]</t>
  </si>
  <si>
    <t xml:space="preserve">(3) Acquisitions: DRP Acquisition On May 5, 2014, we acquired substantially all of the net assets of TTPP for $22.8 million, plus a $1.0 million working capital adjustment, for a total purchase price of $23.8 million, utilizing cash on hand. The DRP Acquisition of TTPP’s custom polymer injection molding capabilities was designed to vertically integrate a key component of our manufacturing operations and provide us with increased flexibility within our supply chain. BTI Acquisition On December 11, 2014, we acquired all of the issued and outstanding stock of BTI for $130.5 million, plus a $3.1 million working capital adjustment, for a total purchase price of $133.6 million, pursuant to a Stock Purchase and Sale Agreement. The BTI Acquisition was financed using a combination of existing cash balances and cash from a $100.0 million draw on our line of credit. Based in Columbia, Missouri, BTI is a leading provider of hunting and shooting accessories, which develops, produces, and delivers innovative, high-quality products under several brands. On January 9, 2015, we acquired substantially all of the net assets of Hooyman LLC, a manufacturer of extendable tree saws designed for the hunting and outdoor industry, for $1.9 million utilizing cash on hand, which we refer to as the Hooyman Acquisition. We have relocated its operations to our Columbia, Missouri facility. The aggregate purchase price of these acquisitions, including the working capital adjustments, was $135.5 million. We have completed the valuation of the assets acquired and liabilities assumed. During the nine months ended January 31, 2016, goodwill was increased by $738,000 primarily as a result of reductions in estimates in the fair values of acquired intangible assets and inventory reserves. The following table summarizes the estimated allocation of the purchase price for BTI at the acquisition date, which includes the net assets from the Hooyman Acquisition, as well as measurement period adjustments to date (in thousands):
December 11, 2014
Measurement
(As Initially
Period
December 11, 2014
Reported)
Adjustments
(As Adjusted)
Cash
$
24
$
—
$
24
Accounts receivable
7,873
3
7,876
Inventories
12,819
(2
)
12,817
Income tax receivable
393
(279
)
114
Other current assets
563
—
563
Property, plant, and equipment
2,826
(318
)
2,508
Intangibles
73,550
(1,000
)
72,550
Goodwill
62,142
252
62,394
Total assets acquired
160,190
(1,344
)
158,846
Accounts payable
1,647
2
1,649
Accrued expenses
326
83
409
Accrued payroll
904
—
904
Accrued taxes other than income
9
—
9
Deferred income taxes
21,128
(714
)
20,414
Total liabilities assumed
24,014
(629
)
23,385
$
136,176
$
(715
)
$
135,461
We recorded $1.7 million of acquisition-related costs during fiscal 2015 related to the BTI Acquisition. There were no acquisition-related costs relating to the BTI Acquisition for the nine months ended January 31, 2016. The goodwill that was recorded relating to the BTI Acquisition resulted from our ability to expand our presence in the firearm accessories market and leverage BTI’s broad portfolio of hunting and shooting accessories brands. Previously acquired goodwill of $12.0 million will be deductible for tax purposes over its remaining useful life. The remaining goodwill recorded as a result of the BTI Acquisition is not expected to be deductible for tax purposes. All of the goodwill recorded as a result of the BTI Acquisition has been allocated to our accessories segment. We amortize intangible assets in proportion to expected yearly revenue generated from the intangibles that were acquired. We amortize order backlog over the estimated life during which the backlog is fulfilled. The following are the identifiable intangible assets acquired (in thousands) and their respective weighted average lives:
Weighted Average
Life
Amount
(In years)
Developed technology
$
16,430
4.3
Customer relationships
25,280
4.4
Trade names
30,740
5.4
Order backlog
100
0.3
$
72,550
The following table reflects the unaudited pro forma results of operations assuming that the BTI Acquisition had occurred on May 1, 2014 (in thousands, except per share data):
For the Three
For the Nine
Months Ended
Months Ended
January 31, 2015
January 31, 2015
Net sales
$
136,573
$
401,884
Net income
8,620
26,064
Net income per share - diluted
0.16
0.47
The unaudited pro forma net income for the three and nine months ended January 31, 2015 has been adjusted to reflect increased cost of goods sold from the fair value step-up in inventory, which is expensed over the first inventory cycle, and the amortization of intangibles and order backlog incurred as if the acquisition had occurred on May 1, 2014. The unaudited pro forma information is presented for informational purposes only and is not necessarily indicative of the actual results that would have been achieved had the BTI Acquisition occurred as of May 1, 2014 or the results that may be achieved in future periods. PowerTech Acquisition On February 26, 2016, we acquired substantially all of the net assets of PowerTech, Inc., for $1.2 million, utilizing cash on hand, and $275,000 will be payable in the future if a certain earnout is achieved. PowerTech, Inc., is a leading manufacturer of tactical flashlights, universal LED lights, and personal pocket lights designed for military, law enforcement, and sporting enthusiasts. We plan to transition and relocate its operations to our Columbia, Missouri facility. </t>
  </si>
  <si>
    <t>Goodwill And Intangible Assets Disclosure [Abstract]</t>
  </si>
  <si>
    <t>(4) Goodwill: The changes in the carrying amount of goodwill for the nine month period ended January 31, 2016 by reporting segment are as follows:
Firearms
Accessories
Total
Division
Division
Goodwill
Balance as of April 30, 2015
$
13,770
$
61,656
$
75,426
Measurement period adjustments
—
738
738
Balance as of January 31, 2016
$
13,770
$
62,394
$
76,164
Refer to Note 11 – Segment Information</t>
  </si>
  <si>
    <t>Notes Payable</t>
  </si>
  <si>
    <t>Debt Disclosure [Abstract]</t>
  </si>
  <si>
    <t xml:space="preserve">(5) Notes Payable: Credit Facilities – On June 15, 2015, we entered into a new unsecured credit facility, or the Credit Agreement, with TD Bank, N.A. and other lenders, or the Lenders, which included a $175.0 million revolving line of credit, or the Revolving Line, and a $105.0 million term loan, or the Term Loan, of which $101.9 million remains outstanding as of January 31, 2016. The Revolving Line provides for availability until June 15, 2020 for general corporate purposes, with borrowings to bear interest at a variable rate equal to LIBOR or prime plus an applicable margin based on our consolidated leverage ratio, at our election. As of January 31, 2016, there were no borrowings outstanding on the Revolving Line. Had there been borrowings, they would have borne an interest rate of 3.75% per annum if we had selected the prime rate option and a range of 1.93% to 2.12% per annum if we had selected the LIBOR rate option. The Term Loan, which bears variable interest at rates calculated in the same manner as the Revolving Line, or 1.925% based on the one-month LIBOR rate at January 31, 2016, was entered into for the purpose of redeeming the entire $100.0 million outstanding principal balance of our 5.875% Senior Notes due 2017, or the 5.875% Senior Notes. The Term Loan requires principal payments of $6.3 million per annum plus interest, payable quarterly. Any remaining outstanding amount on the maturity date of June 15, 2020 will be due in full. Concurrent with closing the Term Loan, we redeemed our 5.875% Senior Notes for a $2.9 million call premium, which is included in interest expense, plus accrued and unpaid interest. In connection with the redemption, we expensed $1.7 million of unamortized debt-issuance costs related to our 5.875% Senior Notes, which is included in interest expense in the accompanying consolidated statements of income and comprehensive income. We incurred $1.0 million of debt issuance costs related to our new credit facility, which are included in notes payable in the accompanying consolidated balance sheet. We were required to obtain fixed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of one-month LIBOR (0.188% at July 31, 2015). This swap, when combined with the applicable margin based on our consolidated leverage ratio, effectively fixed our interest rate on the Term Loan, which is subject to change based on changes in our consolidated leverage ratio. As of January 31, 2016, our interest rate on the Term Loan is 3.06%. We recognize derivatives as either assets or liabilities on our consolidated balance sheets at fair value. The accounting for changes in the fair value (i.e., unrealized gains or losses) of a derivative instrument depends on whether it has been designated and qualifies as part of a hedging relationship and on the type of hedging relationship. Derivatives that do not qualify for hedge accounting must be adjusted to fair value through earnings. Our interest rate swap agreement is considered effective and qualifies as a cash flow hedge. The effective portion of the gain or loss on the derivative that is designated and qualifies as a cash flow hedge is recorded as a component of accumulated other comprehensive income or loss and reclassified into earnings in the same period or periods during which the hedged transaction affects earnings. As of January 31, 2016, the interest rate swap was considered effective and had no effect on earnings. The fair value of the interest rate swap on January 31, 2016 was a liability of $1.2 million and was included in other long-term liabilities on our consolidated balance sheet. We do not expect the interest rate swap to have any material effect on earnings within the next 12 months. As of January 31, 2016, the effective interest rate of our Term Loan was 3.06%. 5.000% Senior Notes – During fiscal 2015, we issued an aggregate of $75.0 million of 5.000% Senior Notes due 2018, or the 5.000% Senior Notes, to various institutional investors pursuant to the terms and conditions of an indenture, or the 5.000% Senior Notes Indenture, and purchase agreements. The 5.000% Senior Notes bear interest at a rate of 5.000% per annum payable on January 15 and July 15 of each year, beginning on January 15, 2015. We incurred $2.3 million of debt issuance costs related to the issuance of the 5.000% Senior Notes. At any time prior to July 15, 2016, we may, at our option (a) upon not less than 30 nor more than 60 days’ prior notice, redeem all or a portion of the 5.000% Senior Notes at a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 On and after July 15, 2016, we may, at our option, 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 Subject to certain restrictions and conditions, we may be required to make an offer to repurchase the 5.000% Senior Notes from the holders of the 5.000% Senior Notes in connection with a change of control or disposition of assets. If not redeemed by us or repaid pursuant to the holders’ right to require repurchase, the 5.000% Senior Notes mature on July 15, 2018. The 5.000% Senior Notes are general, unsecured obligations of our company. The 5.00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00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000% Senior Notes Indenture, or the 5.000% Senior Notes Lifetime Aggregate Limit. In addition, the 5.000% Senior Notes Indenture provides for other exceptions to the restricted payments covenant, each of which are independent of the 5.00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5.000% Senior Notes in an aggregate amount not to exceed $75.0 million. The limitation on indebtedness in the 5.000% Senior Notes Indenture is only applicable at such time that the consolidated coverage ratio (as set forth in the 5.000% Senior Notes Indenture) for us and our restricted subsidiaries is less than 3.00 to 1.00. In general, as set forth in the 5.000% Senior Notes Indenture, the consolidated coverage ratio is determined by comparing our prior four quarters’ consolidated EBITDA (earnings before interest, taxes, depreciation, and amortization) to our consolidated interest expense. The Credit Agreement for our credit facility contains financial covenants relating to maintaining maximum leverage and minimum debt service coverage. The 5.000% Senior Notes Indenture contains a financial covenant relating to times interest earned. Letters of Credit – At January 31, 2016, we had outstanding letters of credit under our credit facility aggregating $1.0 million. </t>
  </si>
  <si>
    <t>Fair Value Measurement</t>
  </si>
  <si>
    <t>Fair Value Disclosures [Abstract]</t>
  </si>
  <si>
    <t>(6)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equivalents, which are measured at fair value on a recurring basis, totaled $105.2 million and $42.2 million as of January 31, 2016 and April 30, 2015,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that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fair value of our Term Loan is equal to the carrying value of January 31, 2016. The fair value of our 5.000% Senior Notes as of January 31, 2016 is approximate to the carrying value in considering Level 2 inputs within the hierarchy as the Senior Notes are not frequently traded. The fair value of the interest rate swap of $1.2 million as of January 31, 2016 was estimated by a third party using inputs that are observable or that can be corroborated by observable market data, such as interest rate yield curves, and, therefore, are classified within Level 2 of the valuation hierarchy.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t>
  </si>
  <si>
    <t>Inventory Disclosure [Abstract]</t>
  </si>
  <si>
    <t>(7) Inventories: The following table sets forth a summary of inventories, net of reserves, stated at lower of cost or market, as of January 31, 2016 and April 30, 2015 (in thousands):
January 31, 2016
April 30, 2015
Finished goods
$
27,562
$
28,240
Finished parts
30,567
34,269
Work in process
8,047
7,492
Raw material
9,366
6,894
Total inventories
$
75,542
$
76,895</t>
  </si>
  <si>
    <t>Intangible Assets</t>
  </si>
  <si>
    <t>(8) Intangible Assets: The following table presents a summary of intangible assets as of January 31, 2016 and April 30, 2015 (in thousands):
January 31, 2016
April 30, 2015
Gross
Gross
Carrying
Accumulated
Net
Carrying
Accumulated
Net Carrying
Amount
Amortization
Amount
Amount
Amortization
Amount
Customer relationships
$
27,860
$
(5,198
)
$
22,662
$
28,260
$
(1,633
)
$
26,627
Developed technology
16,430
(2,369
)
14,061
16,630
(1,014
)
15,616
Patents, trademarks, and trade names
36,095
(8,171
)
27,924
36,380
(5,303
)
31,077
80,385
(15,738
)
64,647
81,270
(7,950
)
73,320
Patents in progress
367
—
367
448
—
448
$
80,752
$
(15,738
)
$
65,014
$
81,718
$
(7,950
)
$
73,768
Intangible assets with determinable lives are amortized over a weighted-average period of approximately six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2.8 million and $1.6 million for the three months ended January 31, 2016 and 2015, respectively. Amortization expense, excluding amortization of deferred financing costs, amounted to $7.9 million and $4.6 million for the nine months ended January 31, 2016 and 2015, respectively. Estimated amortization expense of intangible assets for the remainder of fiscal 2016 and succeeding fiscal years is as follows:
Fiscal
Amount
2016
$
2,819
2017
10,501
2018
9,755
2019
8,568
2020
7,420
Thereafter
25,584
Total
$
64,647
On an annual basis, or more frequently if events or changes in circumstances indicate that the asset might be impaired, the fair value of the indefinite-lived intangible assets is evaluated to determine if an impairment charge is required. We performed our most recent annual impairment review as of February 1, 2015. There were no events or changes in circumstances that would indicate the fair value of intangible assets was reduced to below its carrying value during the nine months ended January 31, 2016, and therefore intangible assets were not tested for impairment.</t>
  </si>
  <si>
    <t>Stockholders' Equity</t>
  </si>
  <si>
    <t>Equity [Abstract]</t>
  </si>
  <si>
    <t xml:space="preserve">(9) Stockholders’ Equity: Treasury Stock During fiscal 2016, our board of directors authorized the repurchase of up to $50.0 million of our common stock, subject to certain conditions, in the open market or in privately negotiated transactions until June 23, 2017. As of January 31, 2016, we made no share repurchases under this stock repurchase program. Earnings per Share The following table provides a reconciliation of the net income amounts and weighted average number of common and common equivalent shares used to determine basic and diluted earnings per share for the three and nine months ended January 31, 2016 and 2015 (in thousands, except per share data):
For the Three Months Ended January 31,
2016
2015
Net
Per Share
Net
Per Share
Income
Shares
Amount
Income
Shares
Amount
Basic earnings
$
31,434
54,857
$
0.57
$
8,121
53,724
$
0.15
Effect of dilutive stock awards
—
1,124
(0.01
)
—
1,135
—
Diluted earnings
$
31,434
55,981
$
0.56
$
8,121
54,859
$
0.15
For the Nine Months Ended January 31,
2016
2015
Net
Per Share
Net
Per Share
Income
Shares
Amount
Income
Shares
Amount
Basic earnings
$
58,311
54,508
$
1.07
$
27,725
54,033
$
0.51
Effect of dilutive stock awards
—
1,276
(0.02
)
—
1,225
(0.01
)
Diluted earnings
$
58,311
55,784
$
1.05
$
27,725
55,258
$
0.50
All of our outstanding stock options and restricted stock units, or RSUs, were included in the computation of diluted earnings per share for the three and nine months ended January 31, 2016. For the three and nine months ended January 31, 2015, there were 134,866, and 70,978 shares, respectively, of common stock issuable upon the exercise of stock options and under our 2011 Employee Stock Purchase Plan, or ESPP, that were excluded from the computation of diluted earnings per share because the effect would be antidilutive. Incentive Stock and Employee Stock Purchase Plans We have two stock plan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Except in specific circumstances, grants vest over a period of three or four years and are exercisable for a period of 10 years. The plan also permits the grant of awards to non-employees, which our board of directors has authorized in the past. The number of shares and weighted average exercise prices of options for the nine months ended January 31, 2016 and 2015 were as follows:
For the Nine Months Ended January 31,
2016
2015
Weighted-
Weighted-
Average
Average
Shares
Exercise Price
Shares
Exercise Price
Options outstanding, beginning of year
1,879,630
$
6.37
2,258,349
$
6.15
Exercised during the period
(707,179
)
8.26
(222,884
)
4.62
Canceled/forfeited during period
—
—
(13,000
)
7.98
Options outstanding, end of period
1,172,451
$
5.23
2,022,465
$
6.31
Weighted average remaining contractual life
5.07 years
5.28 years
Options exercisable, end of period
1,172,457
$
5.23
1,943,800
$
6.23
Weighted average remaining contractual life
5.07 years
5.20 years
The aggregate intrinsic value of outstanding stock options as of January 31, 2016 and 2015 was $19.2 million and $12.7 million, respectively. The aggregate intrinsic value of outstanding stock options that were exercisable as of January 31, 2016 and 2015 was $19.2 million and $12.4 million, respectively. The aggregate intrinsic value of the stock options exercised for the nine months ended January 31, 2016 and 2015 was $9.1 million and $1.7 million, respectively. At January 31, 2016, there were no unrecognized compensation costs of outstanding options. On September 26, 2011, our stockholders approved our ESPP. All options and rights to participate in our ESPP are nontransferable and subject to forfeiture in accordance with the terms of our ESPP. In the event of certain corporate transactions, each option outstanding under our ESPP will be assumed or an equivalent option will be substituted by the successor corporation or a parent or subsidiary of such successor corporation. We measure the cost of employee services received in exchange for an award of an equity instrument based on the grant-date fair value of the award. We calculate the fair value of our stock options issued to employees using the Black-Scholes model at the time the options are granted. That amount is then amortized over the vesting period of the option. With our ESPP, fair value is determined at the beginning of the purchase period and amortized over the term of each exercise period. During the nine months ended January 31, 2016 and 2015, 92,249 and 84,081 shares were purchased under our ESPP, respectively.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The total stock-based compensation expense, including stock options, purchases under our ESPP, RSUs, and performance-based RSUs, or PSUs, was $4.9 million and $4.2 million for the nine months ended January 31, 2016 and 2015, respectively. Stock-based compensation expense is included in cost of sales, sales and marketing, research and development, and general and administrative expenses.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date of the grant date. We amortize the aggregate fair value of our RSU grants to compensation expense over the vesting period. We grant PSUs with market conditions to our executive officers, and we grant PSUs without market conditions to certain other employees who are not executive officers. At the time of grant, we calculate the fair value of our market-condition PSUs using the Monte-Carlo simulation, using the risk-free interest rate, expected volatility, the correlation coefficient utilizing the same historical price data used to develop the volatility assumptions and dividend yield variables. The market-condition PSUs vest, and the fair value of such PSUs are recognized, over the corresponding three-year performance period. Our market-condition PSUs have a maximum aggregate award equal to 200% of the target amount granted. The number of market-condition PSUs that may be earned depends upon the total stockholder return, or TSR, of our common stock compared with the TSR of the Russell 2000 Index, or RUT, over the three-year performance period. For the fiscal 2014 and 2013 PSUs, our stock must outperform the RUT by 10% in order for the target award to vest. For our fiscal 2015 PSUs, our stock must outperform the RUT by 5% in order for the target award to vest. In addition, there is a cap on the number of shares that can be earned under the fiscal 2015 PSUs equal to six times the grant-date value of each award. In certain circumstances beginning with the fiscal 2015 RSUs and PSUs, the vested awards will be delivered on the first anniversary of the applicable vesting date. We have applied a discount to the grant date fair value when determining the amount of compensation expense to be recorded for these RSUs and PSUs. During the nine months ended January 31, 2016, we granted an aggregate of 201,242 service-based RSUs and 5,379 PSUs without market conditions; 30,416 RSUs to our directors; and 170,826 RSUs and 5,379 PSUs to non-executive officer employees. In addition, in connection with a 2012 grant, 104,000 market-condition PSUs vested (i.e., the target amount granted), which achieved 173.3% of the maximum award possible resulting in awards totaling 180,231 shares to certain of our executive officers and a former executive officer. Compensation expense recognized related to grants of RSUs and PSUs was $4.5 million for the nine months ended January 31, 2016. We delivered common stock to employees during the nine months ended January 31, 2016 under vested RSUs and PSUs with a total market value of $6.3 million. During the nine months ended January 31, 2015, we granted an aggregate of 452,600 service-based RSUs, including 25,000 RSUs to certain of our executive officers; and 50,500 RSUs to our directors. In addition, in connection with a 2011 grant, 46,600 market-condition PSUs vested (i.e., the target amount granted), which achieved the maximum aggregate award possible resulting in awards totaling 93,200 shares to certain of our executive officers and a former executive officer. Compensation expense recognized related to grants of RSUs and PSUs was $3.7 million for the nine months ended January 31, 2015. We delivered common stock to employees and directors under vested RSUs and PSUs with a total market value of $3.7 million during the nine months ended January 31, 2015. A summary of activity in unvested RSUs and PSUs for the nine months ended January 31, 2016 and 2015 is as follows:
For the Nine Months Ended January 31,
2016
2015
Weighted
Weighted
Total # of
Average
Total # of
Average
Restricted
Grant Date
Restricted
Grant Date
Stock Units
Fair Value
Stock Units
Fair Value
RSUs and PSUs outstanding, beginning of year
1,190,879
$
12.45
1,015,475
$
10.56
Awarded
282,852
14.44
499,200
10.51
Vested
(363,285
)
10.36
(318,171
)
8.75
Forfeited
(82,390
)
10.81
(96,204
)
12.42
RSUs and PSUs outstanding, end of period
1,028,056
$
13.65
1,100,300
$
11.87
As of January 31, 2016, there was $5.8 million of unrecognized compensation cost related to unvested RSUs and PSUs. This cost is expected to be recognized over a weighted average remaining contractual term of 1.4 years. </t>
  </si>
  <si>
    <t>Commitments and Contingencies</t>
  </si>
  <si>
    <t>Commitments And Contingencies Disclosure [Abstract]</t>
  </si>
  <si>
    <t xml:space="preserve">(10) Commitments and Contingencies: Litigation We are a defendant in a number of product liability cases, which primarily allege defective product design, defective manufacturing, or failure to provide adequate warnings. In addition, we are a co-defendant in a case filed on August 27, 1999 by the city of Gary, Indiana against numerous firearm manufacturers, distributors, and dealers seeking to recover damages allegedly arising out of the misuse of firearms by third parties. We believe that the various allegations as described above are unfounded, and, in addition, that any accident and any results from them were due to negligence or misuse of the firearm by the claimant or a third party. In addition,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1.5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and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To the extent that circumstances change an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for adequate reserves for defense costs. We have recorded our liability for defense costs before consideration for reimbursement from insurance carriers. We have also recorded the amounts due as reimbursement under existing policies from the insurance carriers as a receivable shown in other current assets and other assets. During the nine months ended January 31, 2016, we received a $1.8 million insurance recovery, which was recorded in general and administrative expenses, as a result of an insurance settlement agreement for partial reimbursement of defense costs we incurred in prior fiscal years related to our resolved government investigation. At this time, an estimated range of reasonably possible additional losses relating to unfavorable outcomes cannot be made. Environmental Remediation We are subject to numerous federal, state, and local laws that regulate the health and safety of our workforce as well as our environmental liability, including those regulations monitored by the Occupational Health and Safety Administration (OSHA), the National Fire Protection Association (NFPA), and the Department of Public Health (DPH). Though not exhaustive, examples of applicable regulations include confined space safety, walking and working surfaces, machine guarding, and life safety. We are required to comply with regulations that mitigate any release into the environment. These laws require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the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January 31, 2016 and April 30, 2015, respectively, we had recorded a $675,000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We calculated the environmental reserve using undiscounted amounts based on independent environmental remediation reports obtained. On May 5, 2014, we acquired substantially all of the net assets of TTPP. Under the asset purchase agreement, the former stockholder of TTPP indemnified us for losses arising from, among other things, environmental conditions related to its manufacturing activities. Of the purchase price, $3.0 million was placed in an escrow account, of which $250,000 remains available. A portion of the remaining escrow will be applied to environmental remediation at the manufacturing site in Deep River, Connecticut. We believe the likelihood of environmental remediation costs exceeding the amount available in escrow to be remote.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of the cost of resolution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t>
  </si>
  <si>
    <t>Segment Information</t>
  </si>
  <si>
    <t>Segment Reporting [Abstract]</t>
  </si>
  <si>
    <t>(11) Segment Information: The firearms segment consists of products and services manufactured in and sold from our Springfield, Massachusetts; Houlton, Maine; and Deep River, Connecticut facilities, which includes firearms, handcuffs, and other related products sold through a distribution chain and direct sales to consumers and international, state, and federal governments. The accessories segment consists of hunting and shooting accessories developed and marketed from our Columbia, Missouri facility. Operating costs are reported based on the activities performed within each segment. Segment assets are those directly used in or clearly allocable to an operating segment’s operations. Total assets for our firearms segment as of January 31, 2016 were $429.9 million. Included in the assets of our firearms segment were intangible assets totaling $3.1 million; property, plant, and equipment totaling $133.7 million; and goodwill totaling $13.8 million. Total assets for our accessories segment as of January 31, 2016 were $147.2 million. Included in the assets of the accessories segment were intangible assets totaling $61.9 million; property, plant, and equipment totaling $2.5 million; and goodwill totaling $62.4 million. Results by business segment are presented in the following tables for the three months ended January 31, 2016 and 2015 (in thousands):
For the Three Months Ended January 31, 2016 (a)
Firearms
Accessories
Intersegment eliminations
Total
Revenue from external customers
$
194,650
$
16,136
$ —
$
210,786
Intersegment revenue
795
66
(861
)
—
Total net sales
195,445
16,202
(861
)
210,786
Cost of sales
117,284
7,767
(923
)
124,128
Gross margin
78,160
8,436
62
86,658
Operating income
49,137
949
(b)
62
50,148
Income tax expense
16,427
203
—
16,630
For the Three Months Ended January 31, 2015 (c)
Firearms
Accessories
Intersegment eliminations
Total
Revenue from external customers
$
124,490
$
6,060
$ —
$
130,550
Intersegment revenue
—
—
—
—
Total net sales
124,490
6,060
—
130,550
Cost of sales
81,958
4,768
(d)
—
86,726
Gross margin
42,532
1,292
(d)
—
43,824
Operating income
17,571
(1,960
)
(e)
—
15,611
Income tax expense
5,280
(726
)
—
4,554
Results by business segment are presented in the following tables for the nine months ended January 31, 2016 and 2015 (in thousands):
For the Nine Months Ended January 31, 2016 (a)
Firearms
Accessories
Intersegment eliminations
Total
Revenue from external customers
$
453,961
$
47,830
$ —
$
501,791
Intersegment revenue
795
709
(1,504
)
—
Total net sales
454,756
48,539
(1,504
)
501,791
Cost of sales
278,147
23,405
(1,504
)
300,048
Gross margin
177,174
24,569
—
201,743
Operating income
99,104
2,643
(b)
—
101,747
Income tax expense
31,110
734
—
31,844
For the Nine Months Ended January 31, 2015 (c)
Firearms
Accessories
Intersegment eliminations
Total
Revenue from external customers
$
364,805
$
6,060
$ —
$
370,865
Intersegment revenue
—
—
—
—
Total net sales
364,805
6,060
—
370,865
Cost of sales
238,315
4,768
(d)
—
243,083
Gross margin
126,490
1,292
(d)
—
127,782
Operating income
54,018
(1,960
)
(e)
—
52,058
Income tax expense
17,252
(726
)
—
16,526
_______________
(a)
We allocate all of corporate overhead expenses, such as general and administrative expenses and other corporate-level expenses, to both our firearm and accessories segments.
(b)
Amount includes $2.6 million and $7.2 million for the three and nine months ended January 31, 2016, respectively, of amortization of intangible assets identified as a result of the BTI Acquisition.
( c )
Results of operations for the three and nine months ended January 31, 2015 include activity for the period subsequent to the BTI Acquisition. Due to the timing of the BTI Acquisition, the segment data above includes all corporate overhead expenses in our firearms segment.
( d )
Amount includes $1.8 million of additional cost of goods sold from the fair value step-up in inventory at the date of the BTI Acquisition.
( e )
Amount includes $1.3 million for the three and nine months ended January 31, 2015, of amortization of intangible assets identified as a result of the BTI Acquisition.</t>
  </si>
  <si>
    <t>Basis of Presentation (Policies)</t>
  </si>
  <si>
    <t>Interim Financial Information</t>
  </si>
  <si>
    <t xml:space="preserve">Interim Financial Information – The consolidated balance sheet as of January 31, 2016, the consolidated statements of income and comprehensive income for the three and nine months ended January 31, 2016 and 2015, the consolidated statement of changes in stockholders’ equity for the nine months ended January 31, 2016, and the consolidated statements of cash flows for the nine months ended January 31, 2016 and 2015 have been prepared by us and are unaudited. In our opinion, all adjustments, which include only normal recurring adjustments necessary to fairly present the financial position, results of operations, changes in stockholders’ equity, and cash flows at January 31, 2016 and for the periods presented, have been included. All significant intercompany transactions have been eliminated in consolidation. The consolidated balance sheet as of April 30, 2015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solidated financial statements should be read in conjunction with the consolidated financial statements and notes thereto included in our Annual Report on Form 10-K for the fiscal year ended April 30, 2015. The results of operations for the nine months ended may </t>
  </si>
  <si>
    <t>Recently Issued Accounting Standards</t>
  </si>
  <si>
    <t xml:space="preserve">Recently Issued Accounting Standards – In May 2014, the Financial Accounting Standards Board, or FASB, issued Accounting Standards Update, or ASU 2014-09,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October 1, 2017. In August 2015, the FASB issued ASU 2015-14 that deferred the effective date for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We are currently evaluating the impact that ASU 2014-09 will have on our consolidated financial statements. In April 2015, the FASB issued ASU 2015-03, Interest - Imputation of Interest In July 2015, the FASB issued ASU 2015-11, Inventory -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t>
  </si>
  <si>
    <t>Acquisitions (Tables) - BTI Acquisition</t>
  </si>
  <si>
    <t>Estimated Fair Values of Assets Acquired and Liabilities Assumed</t>
  </si>
  <si>
    <t>We have completed the valuation of the assets acquired and liabilities assumed. During the nine months ended January 31, 2016, goodwill was increased by $738,000 primarily as a result of reductions in estimates in the fair values of acquired intangible assets and inventory reserves. The following table summarizes the estimated allocation of the purchase price for BTI at the acquisition date, which includes the net assets from the Hooyman Acquisition, as well as measurement period adjustments to date (in thousands):
December 11, 2014
Measurement
(As Initially
Period
December 11, 2014
Reported)
Adjustments
(As Adjusted)
Cash
$
24
$
—
$
24
Accounts receivable
7,873
3
7,876
Inventories
12,819
(2
)
12,817
Income tax receivable
393
(279
)
114
Other current assets
563
—
563
Property, plant, and equipment
2,826
(318
)
2,508
Intangibles
73,550
(1,000
)
72,550
Goodwill
62,142
252
62,394
Total assets acquired
160,190
(1,344
)
158,846
Accounts payable
1,647
2
1,649
Accrued expenses
326
83
409
Accrued payroll
904
—
904
Accrued taxes other than income
9
—
9
Deferred income taxes
21,128
(714
)
20,414
Total liabilities assumed
24,014
(629
)
23,385
$
136,176
$
(715
)
$
135,461</t>
  </si>
  <si>
    <t>Identifiable Intangible Assets Acquired and Respective Estimated Lives</t>
  </si>
  <si>
    <t>The following are the identifiable intangible assets acquired (in thousands) and their respective weighted average lives:
Weighted Average
Life
Amount
(In years)
Developed technology
$
16,430
4.3
Customer relationships
25,280
4.4
Trade names
30,740
5.4
Order backlog
100
0.3
$
72,550</t>
  </si>
  <si>
    <t>Unaudited Pro Forma Results of Operations</t>
  </si>
  <si>
    <t>The following table reflects the unaudited pro forma results of operations assuming that the BTI Acquisition had occurred on May 1, 2014 (in thousands, except per share data):
For the Three
For the Nine
Months Ended
Months Ended
January 31, 2015
January 31, 2015
Net sales
$
136,573
$
401,884
Net income
8,620
26,064
Net income per share - diluted
0.16
0.47</t>
  </si>
  <si>
    <t>Goodwill (Tables)</t>
  </si>
  <si>
    <t>Schedule of Changes in Carrying Amount of Goodwill</t>
  </si>
  <si>
    <t>The changes in the carrying amount of goodwill for the nine month period ended January 31, 2016 by reporting segment are as follows:
Firearms
Accessories
Total
Division
Division
Goodwill
Balance as of April 30, 2015
$
13,770
$
61,656
$
75,426
Measurement period adjustments
—
738
738
Balance as of January 31, 2016
$
13,770
$
62,394
$
76,164</t>
  </si>
  <si>
    <t>Inventories (Tables)</t>
  </si>
  <si>
    <t>Summary of Inventories</t>
  </si>
  <si>
    <t>The following table sets forth a summary of inventories, net of reserves, stated at lower of cost or market, as of January 31, 2016 and April 30, 2015 (in thousands):
January 31, 2016
April 30, 2015
Finished goods
$
27,562
$
28,240
Finished parts
30,567
34,269
Work in process
8,047
7,492
Raw material
9,366
6,894
Total inventories
$
75,542
$
76,895</t>
  </si>
  <si>
    <t>Intangible Assets (Tables)</t>
  </si>
  <si>
    <t>Summary of Intangible Assets</t>
  </si>
  <si>
    <t>The following table presents a summary of intangible assets as of January 31, 2016 and April 30, 2015 (in thousands):
January 31, 2016
April 30, 2015
Gross
Gross
Carrying
Accumulated
Net
Carrying
Accumulated
Net Carrying
Amount
Amortization
Amount
Amount
Amortization
Amount
Customer relationships
$
27,860
$
(5,198
)
$
22,662
$
28,260
$
(1,633
)
$
26,627
Developed technology
16,430
(2,369
)
14,061
16,630
(1,014
)
15,616
Patents, trademarks, and trade names
36,095
(8,171
)
27,924
36,380
(5,303
)
31,077
80,385
(15,738
)
64,647
81,270
(7,950
)
73,320
Patents in progress
367
—
367
448
—
448
$
80,752
$
(15,738
)
$
65,014
$
81,718
$
(7,950
)
$
73,768</t>
  </si>
  <si>
    <t>Schedule of Future Expected Amortization Expense</t>
  </si>
  <si>
    <t>Estimated amortization expense of intangible assets for the remainder of fiscal 2016 and succeeding fiscal years is as follows:
Fiscal
Amount
2016
$
2,819
2017
10,501
2018
9,755
2019
8,568
2020
7,420
Thereafter
25,584
Total
$
64,647</t>
  </si>
  <si>
    <t>Stockholders' Equity (Tables)</t>
  </si>
  <si>
    <t>Reconciliation of Net Income Amounts and Weighted Average Number of Common and Common Equivalent Shares Used to Determine Basic and Diluted Earnings per Share</t>
  </si>
  <si>
    <t>The following table provides a reconciliation of the net income amounts and weighted average number of common and common equivalent shares used to determine basic and diluted earnings per share for the three and nine months ended January 31, 2016 and 2015 (in thousands, except per share data):
For the Three Months Ended January 31,
2016
2015
Net
Per Share
Net
Per Share
Income
Shares
Amount
Income
Shares
Amount
Basic earnings
$
31,434
54,857
$
0.57
$
8,121
53,724
$
0.15
Effect of dilutive stock awards
—
1,124
(0.01
)
—
1,135
—
Diluted earnings
$
31,434
55,981
$
0.56
$
8,121
54,859
$
0.15
For the Nine Months Ended January 31,
2016
2015
Net
Per Share
Net
Per Share
Income
Shares
Amount
Income
Shares
Amount
Basic earnings
$
58,311
54,508
$
1.07
$
27,725
54,033
$
0.51
Effect of dilutive stock awards
—
1,276
(0.02
)
—
1,225
(0.01
)
Diluted earnings
$
58,311
55,784
$
1.05
$
27,725
55,258
$
0.50</t>
  </si>
  <si>
    <t>Share Based Compensation Stock Options Activity</t>
  </si>
  <si>
    <t>The number of shares and weighted average exercise prices of options for the nine months ended January 31, 2016 and 2015 were as follows:
For the Nine Months Ended January 31,
2016
2015
Weighted-
Weighted-
Average
Average
Shares
Exercise Price
Shares
Exercise Price
Options outstanding, beginning of year
1,879,630
$
6.37
2,258,349
$
6.15
Exercised during the period
(707,179
)
8.26
(222,884
)
4.62
Canceled/forfeited during period
—
—
(13,000
)
7.98
Options outstanding, end of period
1,172,451
$
5.23
2,022,465
$
6.31
Weighted average remaining contractual life
5.07 years
5.28 years
Options exercisable, end of period
1,172,457
$
5.23
1,943,800
$
6.23
Weighted average remaining contractual life
5.07 years
5.20 years</t>
  </si>
  <si>
    <t>Summary of Activity in Unvested RSUs and PSUs</t>
  </si>
  <si>
    <t>A summary of activity in unvested RSUs and PSUs for the nine months ended January 31, 2016 and 2015 is as follows:
For the Nine Months Ended January 31,
2016
2015
Weighted
Weighted
Total # of
Average
Total # of
Average
Restricted
Grant Date
Restricted
Grant Date
Stock Units
Fair Value
Stock Units
Fair Value
RSUs and PSUs outstanding, beginning of year
1,190,879
$
12.45
1,015,475
$
10.56
Awarded
282,852
14.44
499,200
10.51
Vested
(363,285
)
10.36
(318,171
)
8.75
Forfeited
(82,390
)
10.81
(96,204
)
12.42
RSUs and PSUs outstanding, end of period
1,028,056
$
13.65
1,100,300
$
11.87</t>
  </si>
  <si>
    <t>Segment Information (Tables)</t>
  </si>
  <si>
    <t>Schedule of Results by Business Segment</t>
  </si>
  <si>
    <t>Results by business segment are presented in the following tables for the three months ended January 31, 2016 and 2015 (in thousands):
For the Three Months Ended January 31, 2016 (a)
Firearms
Accessories
Intersegment eliminations
Total
Revenue from external customers
$
194,650
$
16,136
$ —
$
210,786
Intersegment revenue
795
66
(861
)
—
Total net sales
195,445
16,202
(861
)
210,786
Cost of sales
117,284
7,767
(923
)
124,128
Gross margin
78,160
8,436
62
86,658
Operating income
49,137
949
(b)
62
50,148
Income tax expense
16,427
203
—
16,630
For the Three Months Ended January 31, 2015 (c)
Firearms
Accessories
Intersegment eliminations
Total
Revenue from external customers
$
124,490
$
6,060
$ —
$
130,550
Intersegment revenue
—
—
—
—
Total net sales
124,490
6,060
—
130,550
Cost of sales
81,958
4,768
(d)
—
86,726
Gross margin
42,532
1,292
(d)
—
43,824
Operating income
17,571
(1,960
)
(e)
—
15,611
Income tax expense
5,280
(726
)
—
4,554
Results by business segment are presented in the following tables for the nine months ended January 31, 2016 and 2015 (in thousands):
For the Nine Months Ended January 31, 2016 (a)
Firearms
Accessories
Intersegment eliminations
Total
Revenue from external customers
$
453,961
$
47,830
$ —
$
501,791
Intersegment revenue
795
709
(1,504
)
—
Total net sales
454,756
48,539
(1,504
)
501,791
Cost of sales
278,147
23,405
(1,504
)
300,048
Gross margin
177,174
24,569
—
201,743
Operating income
99,104
2,643
(b)
—
101,747
Income tax expense
31,110
734
—
31,844
For the Nine Months Ended January 31, 2015 (c)
Firearms
Accessories
Intersegment eliminations
Total
Revenue from external customers
$
364,805
$
6,060
$ —
$
370,865
Intersegment revenue
—
—
—
—
Total net sales
364,805
6,060
—
370,865
Cost of sales
238,315
4,768
(d)
—
243,083
Gross margin
126,490
1,292
(d)
—
127,782
Operating income
54,018
(1,960
)
(e)
—
52,058
Income tax expense
17,252
(726
)
—
16,526
_______________
(a)
We allocate all of corporate overhead expenses, such as general and administrative expenses and other corporate-level expenses, to both our firearm and accessories segments.
(b)
Amount includes $2.6 million and $7.2 million for the three and nine months ended January 31, 2016, respectively, of amortization of intangible assets identified as a result of the BTI Acquisition.
( c )
Results of operations for the three and nine months ended January 31, 2015 include activity for the period subsequent to the BTI Acquisition. Due to the timing of the BTI Acquisition, the segment data above includes all corporate overhead expenses in our firearms segment.
( d )
Amount includes $1.8 million of additional cost of goods sold from the fair value step-up in inventory at the date of the BTI Acquisition.
( e )
Amount includes $1.3 million for the three and nine months ended January 31, 2015, of amortization of intangible assets identified as a result of the BTI Acquisition.</t>
  </si>
  <si>
    <t>Organization - Additional Information (Detail)</t>
  </si>
  <si>
    <t>DRP Acquisition</t>
  </si>
  <si>
    <t>Organization Consolidation And Presentation Of Financial Statements [Line Items]</t>
  </si>
  <si>
    <t>Business acquisition agreement date</t>
  </si>
  <si>
    <t>May 5,
		2014</t>
  </si>
  <si>
    <t>Dec. 11,
		2014</t>
  </si>
  <si>
    <t>Basis of Presentation - Additional Information (Detail) $ in Millions</t>
  </si>
  <si>
    <t>Apr. 30, 2015USD ($)</t>
  </si>
  <si>
    <t>Decrease in other assets and other long-term liabilities as a result of adopting ASU</t>
  </si>
  <si>
    <t>Acquisitions - Additional Information (Detail) - USD ($)</t>
  </si>
  <si>
    <t>Feb. 26, 2016</t>
  </si>
  <si>
    <t>Jan. 09, 2015</t>
  </si>
  <si>
    <t>Dec. 11, 2014</t>
  </si>
  <si>
    <t>May. 05, 2014</t>
  </si>
  <si>
    <t>Business Acquisition [Line Items]</t>
  </si>
  <si>
    <t>Increase in goodwill</t>
  </si>
  <si>
    <t>Goodwill deductible for tax purpose</t>
  </si>
  <si>
    <t>Payments to acquire business, excluding working capital adjustment</t>
  </si>
  <si>
    <t>Working capital adjustment</t>
  </si>
  <si>
    <t>Acquisition payment made through line of credit</t>
  </si>
  <si>
    <t>B T I Acquisition Excluding Hooyman LLC</t>
  </si>
  <si>
    <t>Hooyman LLC</t>
  </si>
  <si>
    <t>BTI Acquisition</t>
  </si>
  <si>
    <t>Business combination, acquisition-related costs</t>
  </si>
  <si>
    <t>PowerTech, Inc.</t>
  </si>
  <si>
    <t>Business combination consideration payable upon earnout achievement</t>
  </si>
  <si>
    <t>Acquisitions - Summary of Business Acquisitions Purchase Price Allocation (Detail) - USD ($) $ in Thousands</t>
  </si>
  <si>
    <t>Cash</t>
  </si>
  <si>
    <t>Income tax receivable</t>
  </si>
  <si>
    <t>Other current assets</t>
  </si>
  <si>
    <t>Property, plant, and equipment</t>
  </si>
  <si>
    <t>Intangibles</t>
  </si>
  <si>
    <t>Total assets acquired</t>
  </si>
  <si>
    <t>Total liabilities assumed</t>
  </si>
  <si>
    <t>Net assets acquired</t>
  </si>
  <si>
    <t>BTI Acquisition | As Initially Reported</t>
  </si>
  <si>
    <t>BTI Acquisition | Measurement Period Adjustments</t>
  </si>
  <si>
    <t>Acquisitions - Identifiable Intangible Assets Acquired and Respective Estimated Lives (Detail) - USD ($) $ in Thousands</t>
  </si>
  <si>
    <t>Acquired Finite Lived Intangible Assets [Line Items]</t>
  </si>
  <si>
    <t>Total intangible assets, gross</t>
  </si>
  <si>
    <t>Weighted average life</t>
  </si>
  <si>
    <t>6 years</t>
  </si>
  <si>
    <t>Developed technology</t>
  </si>
  <si>
    <t>Customer relationships</t>
  </si>
  <si>
    <t>5 years</t>
  </si>
  <si>
    <t>BTI Acquisition | Developed technology</t>
  </si>
  <si>
    <t>4 years 3 months 18 days</t>
  </si>
  <si>
    <t>BTI Acquisition | Customer relationships</t>
  </si>
  <si>
    <t>4 years 4 months 24 days</t>
  </si>
  <si>
    <t>BTI Acquisition | Trade names</t>
  </si>
  <si>
    <t>5 years 4 months 24 days</t>
  </si>
  <si>
    <t>BTI Acquisition | Order backlog</t>
  </si>
  <si>
    <t>3 months 18 days</t>
  </si>
  <si>
    <t>Acquisitions - Unaudited Pro Forma Results of Operations (Detail) - BTI Acquisition - USD ($) $ / shares in Units, $ in Thousands</t>
  </si>
  <si>
    <t>Net income per share - diluted</t>
  </si>
  <si>
    <t>Goodwill - Schedule of Changes in Carrying Amount of Goodwill (Detail) $ in Thousands</t>
  </si>
  <si>
    <t>Jan. 31, 2016USD ($)</t>
  </si>
  <si>
    <t>Goodwill [Line Items]</t>
  </si>
  <si>
    <t>Beginning Balance</t>
  </si>
  <si>
    <t>Measurement period adjustments</t>
  </si>
  <si>
    <t>Ending Balance</t>
  </si>
  <si>
    <t>Firearms Division</t>
  </si>
  <si>
    <t>Accessories Division</t>
  </si>
  <si>
    <t>Notes Payable - Additional Information (Detail) - USD ($)</t>
  </si>
  <si>
    <t>12 Months Ended</t>
  </si>
  <si>
    <t>Jul. 31, 2015</t>
  </si>
  <si>
    <t>Jul. 06, 2015</t>
  </si>
  <si>
    <t>Jun. 18, 2015</t>
  </si>
  <si>
    <t>Jun. 15, 2015</t>
  </si>
  <si>
    <t>Debt Instrument [Line Items]</t>
  </si>
  <si>
    <t>Credit facility, maturity</t>
  </si>
  <si>
    <t>Jun. 15,
		2020</t>
  </si>
  <si>
    <t>Interest description of revolving line of credit</t>
  </si>
  <si>
    <t>The Revolving Line provides for availability until June 15, 2020 for general corporate purposes, with borrowings to bear interest at a variable rate equal to LIBOR or prime plus an applicable margin based on our consolidated leverage ratio, at our election.</t>
  </si>
  <si>
    <t>Percentage of interest rate protection on term loan</t>
  </si>
  <si>
    <t>75.00%</t>
  </si>
  <si>
    <t>Fair value of the interest rate swap liability</t>
  </si>
  <si>
    <t>Senior Notes Indenture, number of shares allowed for repurchase</t>
  </si>
  <si>
    <t>Maximum consolidated coverage ratio</t>
  </si>
  <si>
    <t>300.00%</t>
  </si>
  <si>
    <t>Minimum consolidated coverage ratio</t>
  </si>
  <si>
    <t>100.00%</t>
  </si>
  <si>
    <t>Term Loan</t>
  </si>
  <si>
    <t>Outstanding debt</t>
  </si>
  <si>
    <t>Principal payments per annum</t>
  </si>
  <si>
    <t>Debt Issuance Cost</t>
  </si>
  <si>
    <t>Debt Instrument, Interest Rate, Effective Percentage</t>
  </si>
  <si>
    <t>3.06%</t>
  </si>
  <si>
    <t>5.875% Senior notes due 2017</t>
  </si>
  <si>
    <t>Debt instrument, interest rate</t>
  </si>
  <si>
    <t>5.875%</t>
  </si>
  <si>
    <t>Debt instrument call premium value</t>
  </si>
  <si>
    <t>Unamortized debt-issuance costs</t>
  </si>
  <si>
    <t>5.000% Senior Notes due 2018</t>
  </si>
  <si>
    <t>5.00%</t>
  </si>
  <si>
    <t>Notes issued</t>
  </si>
  <si>
    <t>Debt Instrument Maturity Date</t>
  </si>
  <si>
    <t>Jul. 15,
		2018</t>
  </si>
  <si>
    <t>Senior Notes Indenture, maximum number of shares allowed for repurchase as a percentage of Consolidated net income for previous four consecutive published fiscal quarters</t>
  </si>
  <si>
    <t>5.000% Senior Notes due 2018 | Debt Instrument, Redemption, Period One</t>
  </si>
  <si>
    <t>Description of redemption for senior notes</t>
  </si>
  <si>
    <t>(a) upon not less than 30 nor more than 60 days’ prior notice, redeem all or a portion of the 5.000% Senior Notes at a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t>
  </si>
  <si>
    <t>5.000% Senior Notes due 2018 | Debt Instrument, Redemption, Period One | Debt Instrument Redemption Scenario One</t>
  </si>
  <si>
    <t>Redemption price of senior notes</t>
  </si>
  <si>
    <t>Percentage of principal amount that remains outstanding</t>
  </si>
  <si>
    <t>65.00%</t>
  </si>
  <si>
    <t>5.000% Senior Notes due 2018 | Debt Instrument, Redemption, Period One | Debt Instrument Redemption Scenario Two</t>
  </si>
  <si>
    <t>105.00%</t>
  </si>
  <si>
    <t>Percentage of redeem notes</t>
  </si>
  <si>
    <t>35.00%</t>
  </si>
  <si>
    <t>5.000% Senior Notes due 2018 | Debt Instrument, Redemption, Period Two</t>
  </si>
  <si>
    <t>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t>
  </si>
  <si>
    <t>5.000% Senior Notes due 2018 | Debt Instrument, Redemption, Period Two | Debt Instrument Redemption Scenario One</t>
  </si>
  <si>
    <t>102.50%</t>
  </si>
  <si>
    <t>5.000% Senior Notes due 2018 | Debt Instrument, Redemption, Period Two | Debt Instrument Redemption Scenario Two</t>
  </si>
  <si>
    <t>5.000% Senior Notes due 2018 | Minimum</t>
  </si>
  <si>
    <t>5.000% Senior Notes due 2018 | Minimum | Debt Instrument, Redemption, Period One</t>
  </si>
  <si>
    <t>Notice period of senior notes</t>
  </si>
  <si>
    <t>30 days</t>
  </si>
  <si>
    <t>5.000% Senior Notes due 2018 | Minimum | Debt Instrument, Redemption, Period Two</t>
  </si>
  <si>
    <t>5.000% Senior Notes due 2018 | Maximum</t>
  </si>
  <si>
    <t>5.000% Senior Notes due 2018 | Maximum | Debt Instrument, Redemption, Period One</t>
  </si>
  <si>
    <t>60 days</t>
  </si>
  <si>
    <t>5.000% Senior Notes due 2018 | Maximum | Debt Instrument, Redemption, Period Two</t>
  </si>
  <si>
    <t>Unsecured Revolving Credit Facility</t>
  </si>
  <si>
    <t>Line of credit facility, borrowing capacity</t>
  </si>
  <si>
    <t>Credit Facilities</t>
  </si>
  <si>
    <t>Borrowings outstanding</t>
  </si>
  <si>
    <t>Outstanding letters of credit</t>
  </si>
  <si>
    <t>Prime Rate Option | Credit Facilities</t>
  </si>
  <si>
    <t>Interest rate on borrowings</t>
  </si>
  <si>
    <t>3.75%</t>
  </si>
  <si>
    <t>LIBOR Rate Option | Term Loan</t>
  </si>
  <si>
    <t>1.925%</t>
  </si>
  <si>
    <t>LIBOR Rate Option | Credit Facilities | Minimum</t>
  </si>
  <si>
    <t>1.93%</t>
  </si>
  <si>
    <t>LIBOR Rate Option | Credit Facilities | Maximum</t>
  </si>
  <si>
    <t>2.12%</t>
  </si>
  <si>
    <t>Interest Rate Swap</t>
  </si>
  <si>
    <t>Percentage of floating rate debt covered</t>
  </si>
  <si>
    <t>Derivative, Notional Amount</t>
  </si>
  <si>
    <t>Derivative, Maturity Date</t>
  </si>
  <si>
    <t>Derivative, Fixed Interest Rate</t>
  </si>
  <si>
    <t>1.56%</t>
  </si>
  <si>
    <t>Derivative, Variable Interest Rate Of one-month LIBOR</t>
  </si>
  <si>
    <t>0.188%</t>
  </si>
  <si>
    <t>Fair Value Measurement - Additional Information (Detail) - USD ($) $ in Millions</t>
  </si>
  <si>
    <t>Fair Value Assets And Liabilities Measured On Recurring And Nonrecurring Basis [Line Items]</t>
  </si>
  <si>
    <t>(Level 1)</t>
  </si>
  <si>
    <t>Cash equivalents</t>
  </si>
  <si>
    <t>(Level 2) | Interest Rate Swap</t>
  </si>
  <si>
    <t>Summary of Inventories (Detail) - USD ($) $ in Thousands</t>
  </si>
  <si>
    <t>Finished goods</t>
  </si>
  <si>
    <t>Finished parts</t>
  </si>
  <si>
    <t>Work in process</t>
  </si>
  <si>
    <t>Raw material</t>
  </si>
  <si>
    <t>Total inventories</t>
  </si>
  <si>
    <t>Summary of Intangible Assets (Detail) - USD ($) $ in Thousands</t>
  </si>
  <si>
    <t>Finite-Lived Intangible Assets [Line Items]</t>
  </si>
  <si>
    <t>Finite lived intangible assets, Gross Carrying Amount</t>
  </si>
  <si>
    <t>Finite lived intangible assets, Accumulated Amortization</t>
  </si>
  <si>
    <t>Finite lived intangible assets, Net Carrying Amount</t>
  </si>
  <si>
    <t>Intangible assets, Gross Carrying Amount</t>
  </si>
  <si>
    <t>Intangible assets, Net Carrying Amount</t>
  </si>
  <si>
    <t>Patents in progress</t>
  </si>
  <si>
    <t>Indefinite lived intangible assets, Net Carrying Amount</t>
  </si>
  <si>
    <t>Patents, trademarks, and trade names</t>
  </si>
  <si>
    <t>Intangible Assets - Additional Information (Detail) - USD ($) $ in Millions</t>
  </si>
  <si>
    <t>Weighted-average period for amortization of intangible assets</t>
  </si>
  <si>
    <t>Amortization expense of intangible assets</t>
  </si>
  <si>
    <t>Intangible Assets - Schedule of Future Expected Amortization Expense (Detail) - USD ($) $ in Thousands</t>
  </si>
  <si>
    <t>Accessories</t>
  </si>
  <si>
    <t>Thereafter</t>
  </si>
  <si>
    <t>Stockholders' Equity - Additional Information (Detail)</t>
  </si>
  <si>
    <t>Jan. 31, 2015USD ($)shares</t>
  </si>
  <si>
    <t>Jan. 31, 2016USD ($)OptionPlanshares</t>
  </si>
  <si>
    <t>Apr. 30, 2014</t>
  </si>
  <si>
    <t>Apr. 30, 2013</t>
  </si>
  <si>
    <t>Share-based Compensation Arrangement by Share-based Payment Award [Line Items]</t>
  </si>
  <si>
    <t>Senior Notes Indenture, number of shares allowed for repurchase | $</t>
  </si>
  <si>
    <t>Repurchase of common stock</t>
  </si>
  <si>
    <t>Number of stock option plans | OptionPlan</t>
  </si>
  <si>
    <t>Intrinsic value of stock outstanding | $</t>
  </si>
  <si>
    <t>Intrinsic value of stock exercisable | $</t>
  </si>
  <si>
    <t>Intrinsic value of stock exercised | $</t>
  </si>
  <si>
    <t>Unrecognized compensation cost of outstanding options | $</t>
  </si>
  <si>
    <t>Stock-based compensation expense | $</t>
  </si>
  <si>
    <t>Performance period</t>
  </si>
  <si>
    <t>3 years</t>
  </si>
  <si>
    <t>Percentage of maximum aggregate award granted</t>
  </si>
  <si>
    <t>200.00%</t>
  </si>
  <si>
    <t>Percentage of stock outperform in order for target award to vest</t>
  </si>
  <si>
    <t>10.00%</t>
  </si>
  <si>
    <t>2013 Incentive Stock Plan</t>
  </si>
  <si>
    <t>Period of award vested exercisable</t>
  </si>
  <si>
    <t>10 years</t>
  </si>
  <si>
    <t>Minimum | 2013 Incentive Stock Plan</t>
  </si>
  <si>
    <t>Period to award vested and calculate volatility rate</t>
  </si>
  <si>
    <t>Maximum | 2013 Incentive Stock Plan</t>
  </si>
  <si>
    <t>4 years</t>
  </si>
  <si>
    <t>2011 ESPP</t>
  </si>
  <si>
    <t>Number of common stock issuable with antidilutive effect</t>
  </si>
  <si>
    <t>RSUs</t>
  </si>
  <si>
    <t>Stock units, awarded</t>
  </si>
  <si>
    <t>RSUs | Without Market Conditions</t>
  </si>
  <si>
    <t>RSUs | Non-Executive Employees</t>
  </si>
  <si>
    <t>RSUs | Director</t>
  </si>
  <si>
    <t>RSUs | Executive Officer</t>
  </si>
  <si>
    <t>PSUs</t>
  </si>
  <si>
    <t>Share based payment award percentage of award achieved</t>
  </si>
  <si>
    <t>173.30%</t>
  </si>
  <si>
    <t>PSUs | Without Market Conditions</t>
  </si>
  <si>
    <t>PSUs | Executive Officer</t>
  </si>
  <si>
    <t>Stock units, vested</t>
  </si>
  <si>
    <t>PSUs | Non-Executive Officer</t>
  </si>
  <si>
    <t>RSUs and PSUs</t>
  </si>
  <si>
    <t>Value of shares issued for vested awards | $</t>
  </si>
  <si>
    <t>Weighted average remaining contractual term</t>
  </si>
  <si>
    <t>1 year 4 months 24 days</t>
  </si>
  <si>
    <t>Unrecognized compensation cost related to unvested RSUs and PSUs | $</t>
  </si>
  <si>
    <t>Reconciliation of Net Income Amounts and Weighted Average Number of Common and Common Equivalent Shares Used to Determine Basic and Diluted Earnings per Share (Detail) - USD ($) $ / shares in Units, shares in Thousands, $ in Thousands</t>
  </si>
  <si>
    <t>Earnings Per Share [Abstract]</t>
  </si>
  <si>
    <t>Basic earnings, Shares</t>
  </si>
  <si>
    <t>Effect of dilutive stock awards, Shares</t>
  </si>
  <si>
    <t>Diluted earnings, Shares</t>
  </si>
  <si>
    <t>Effect of dilutive stock awards</t>
  </si>
  <si>
    <t>Diluted earnings</t>
  </si>
  <si>
    <t>Share Based Compensation Stock Options Activity (Detail) - $ / shares</t>
  </si>
  <si>
    <t>Number of shares and weighted average exercise prices</t>
  </si>
  <si>
    <t>Options outstanding, beginning of year, Shares</t>
  </si>
  <si>
    <t>Exercised during the period, Shares</t>
  </si>
  <si>
    <t>Canceled/forfeited during period, Shares</t>
  </si>
  <si>
    <t>Options outstanding, end of period, Shares</t>
  </si>
  <si>
    <t>Weighted average remaining contractual life</t>
  </si>
  <si>
    <t>5 years 26 days</t>
  </si>
  <si>
    <t>5 years 3 months 11 days</t>
  </si>
  <si>
    <t>Options exercisable, end of period, Shares</t>
  </si>
  <si>
    <t>5 years 2 months 12 days</t>
  </si>
  <si>
    <t>Weighted-Average Exercise Price</t>
  </si>
  <si>
    <t>Options outstanding, beginning of year, Weighted-Average Exercise Price</t>
  </si>
  <si>
    <t>Exercised during period, Weighted-Average Exercise Price</t>
  </si>
  <si>
    <t>Canceled/forfeited during period, Weighted-Average Exercise Price</t>
  </si>
  <si>
    <t>Options outstanding, end of period, Weighted-Average Exercise Price</t>
  </si>
  <si>
    <t>Options exercisable, end of period, Weighted-Average Exercise Price</t>
  </si>
  <si>
    <t>Summary of Activity in Unvested RSUs and PSUs (Detail) - RSUs and PSUs - $ / shares</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year</t>
  </si>
  <si>
    <t>Weighted Average Grant Date Fair Value, Awarded</t>
  </si>
  <si>
    <t>Weighted Average Grant Date Fair Value, Vested</t>
  </si>
  <si>
    <t>Weighted Average Grant Date Fair Value, Forfeited</t>
  </si>
  <si>
    <t>Weighted Average Grant Date Fair Value, RSUs and PSUs outstanding, end of period</t>
  </si>
  <si>
    <t>Commitments and Contingencies - Additional Information (Detail) - USD ($)</t>
  </si>
  <si>
    <t>Schedule Of Commitments And Contingencies [Line Items]</t>
  </si>
  <si>
    <t>Environmental reserve in non-current liabilities</t>
  </si>
  <si>
    <t>Amount placed in escrow</t>
  </si>
  <si>
    <t>Escrow deposit, remaining amount</t>
  </si>
  <si>
    <t>General and Administrative Expense</t>
  </si>
  <si>
    <t>Insurance recovery as a result of an insurance settlement agreement</t>
  </si>
  <si>
    <t>Minimum</t>
  </si>
  <si>
    <t>Compensatory damages sought</t>
  </si>
  <si>
    <t>Maximum</t>
  </si>
  <si>
    <t>Segment Information - Additional Information (Detail) - USD ($) $ in Thousands</t>
  </si>
  <si>
    <t>Segment Reporting Information [Line Items]</t>
  </si>
  <si>
    <t>Total assets</t>
  </si>
  <si>
    <t>Intangible assets</t>
  </si>
  <si>
    <t>Segment Information - Schedule of Results by Business Segment (Detail) - USD ($) $ in Thousands</t>
  </si>
  <si>
    <t>Total net sales</t>
  </si>
  <si>
    <t>Gross margin</t>
  </si>
  <si>
    <t>Intersegment eliminations</t>
  </si>
  <si>
    <t>Operating Segments</t>
  </si>
  <si>
    <t>Firearms Division | Intersegment eliminations</t>
  </si>
  <si>
    <t>Firearms Division | Operating Segments</t>
  </si>
  <si>
    <t>Accessories | Intersegment eliminations</t>
  </si>
  <si>
    <t>Accessories | Operating Segments</t>
  </si>
  <si>
    <t>[3]</t>
  </si>
  <si>
    <t>[1],[4]</t>
  </si>
  <si>
    <t>[5]</t>
  </si>
  <si>
    <t>Amount includes $1.8 million of additional cost of goods sold from the fair value step-up in inventory at the date of the BTI Acquisition.</t>
  </si>
  <si>
    <t>[4]</t>
  </si>
  <si>
    <t>Amount includes $2.6 million and $7.2 million for the three and nine months ended January 31, 2016, respectively, of amortization of intangible assets identified as a result of the BTI Acquisition.</t>
  </si>
  <si>
    <t>Amount includes $1.3 million for the three and nine months ended January 31, 2015, of amortization of intangible assets identified as a result of the BTI Acquisition.</t>
  </si>
  <si>
    <t>Segment Information - Schedule of Results by Business Segment (Parenthetical) (Detail) - USD ($) $ in Millions</t>
  </si>
  <si>
    <t>Amortization of intangible assets</t>
  </si>
  <si>
    <t>Additional cost of goods sol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92796</v>
      </c>
    </row>
    <row spans="1:3" r="12">
      <c t="s" r="A12" s="4">
        <v>19</v>
      </c>
      <c t="s" r="B12" s="4">
        <v>20</v>
      </c>
    </row>
    <row spans="1:3" r="13">
      <c t="s" r="A13" s="4">
        <v>21</v>
      </c>
      <c t="s" r="B13" s="4">
        <v>22</v>
      </c>
    </row>
    <row spans="1:3" r="14">
      <c t="s" r="A14" s="4">
        <v>23</v>
      </c>
      <c t="n" r="C14" s="6">
        <v>55109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v>
      </c>
      <c t="s" r="B1" s="2">
        <v>1</v>
      </c>
    </row>
    <row spans="1:2" r="2">
      <c t="s" r="B2" s="2">
        <v>2</v>
      </c>
    </row>
    <row spans="1:2" r="3">
      <c t="s" r="A3" s="3">
        <v>177</v>
      </c>
    </row>
    <row spans="1:2" r="4">
      <c t="s" r="A4" s="4">
        <v>35</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85</v>
      </c>
    </row>
    <row spans="1:2" r="4">
      <c t="s" r="A4" s="4">
        <v>29</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77</v>
      </c>
    </row>
    <row spans="1:2" r="4">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72</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03</v>
      </c>
      <c t="s" r="B1" s="2">
        <v>1</v>
      </c>
    </row>
    <row spans="1:2" r="2">
      <c t="s" r="B2" s="2">
        <v>2</v>
      </c>
    </row>
    <row spans="1:2" r="3">
      <c t="s" r="A3" s="4">
        <v>204</v>
      </c>
      <c t="s" r="B3" s="4">
        <v>205</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220</v>
      </c>
      <c t="n" r="C3" s="7">
        <v>42222</v>
      </c>
    </row>
    <row spans="1:3" r="4">
      <c t="s" r="A4" s="4">
        <v>28</v>
      </c>
      <c t="n" r="B4" s="6">
        <v>89814</v>
      </c>
      <c t="n" r="C4" s="6">
        <v>55280</v>
      </c>
    </row>
    <row spans="1:3" r="5">
      <c t="s" r="A5" s="4">
        <v>29</v>
      </c>
      <c t="n" r="B5" s="6">
        <v>75542</v>
      </c>
      <c t="n" r="C5" s="6">
        <v>76895</v>
      </c>
    </row>
    <row spans="1:3" r="6">
      <c t="s" r="A6" s="4">
        <v>30</v>
      </c>
      <c t="n" r="B6" s="6">
        <v>5981</v>
      </c>
      <c t="n" r="C6" s="6">
        <v>6306</v>
      </c>
    </row>
    <row spans="1:3" r="7">
      <c t="s" r="A7" s="4">
        <v>31</v>
      </c>
      <c t="n" r="B7" s="6">
        <v>16441</v>
      </c>
      <c t="n" r="C7" s="6">
        <v>16373</v>
      </c>
    </row>
    <row spans="1:3" r="8">
      <c t="s" r="A8" s="4">
        <v>32</v>
      </c>
      <c t="n" r="B8" s="6">
        <v>292998</v>
      </c>
      <c t="n" r="C8" s="6">
        <v>197076</v>
      </c>
    </row>
    <row spans="1:3" r="9">
      <c t="s" r="A9" s="4">
        <v>33</v>
      </c>
      <c t="n" r="B9" s="6">
        <v>136202</v>
      </c>
      <c t="n" r="C9" s="6">
        <v>133844</v>
      </c>
    </row>
    <row spans="1:3" r="10">
      <c t="s" r="A10" s="4">
        <v>34</v>
      </c>
      <c t="n" r="B10" s="6">
        <v>65014</v>
      </c>
      <c t="n" r="C10" s="6">
        <v>73768</v>
      </c>
    </row>
    <row spans="1:3" r="11">
      <c t="s" r="A11" s="4">
        <v>35</v>
      </c>
      <c t="n" r="B11" s="6">
        <v>76164</v>
      </c>
      <c t="n" r="C11" s="6">
        <v>75426</v>
      </c>
    </row>
    <row spans="1:3" r="12">
      <c t="s" r="A12" s="4">
        <v>36</v>
      </c>
      <c t="n" r="B12" s="6">
        <v>6652</v>
      </c>
      <c t="n" r="C12" s="6">
        <v>10811</v>
      </c>
    </row>
    <row spans="1:3" r="13">
      <c t="s" r="A13" s="4">
        <v>37</v>
      </c>
      <c t="n" r="B13" s="6">
        <v>577030</v>
      </c>
      <c t="n" r="C13" s="6">
        <v>490925</v>
      </c>
    </row>
    <row spans="1:3" r="14">
      <c t="s" r="A14" s="3">
        <v>38</v>
      </c>
    </row>
    <row spans="1:3" r="15">
      <c t="s" r="A15" s="4">
        <v>39</v>
      </c>
      <c t="n" r="B15" s="6">
        <v>35288</v>
      </c>
      <c t="n" r="C15" s="6">
        <v>32360</v>
      </c>
    </row>
    <row spans="1:3" r="16">
      <c t="s" r="A16" s="4">
        <v>40</v>
      </c>
      <c t="n" r="B16" s="6">
        <v>20723</v>
      </c>
      <c t="n" r="C16" s="6">
        <v>19021</v>
      </c>
    </row>
    <row spans="1:3" r="17">
      <c t="s" r="A17" s="4">
        <v>41</v>
      </c>
      <c t="n" r="B17" s="6">
        <v>15430</v>
      </c>
      <c t="n" r="C17" s="6">
        <v>7556</v>
      </c>
    </row>
    <row spans="1:3" r="18">
      <c t="s" r="A18" s="4">
        <v>42</v>
      </c>
      <c t="n" r="B18" s="6">
        <v>1413</v>
      </c>
      <c t="n" r="C18" s="6">
        <v>4224</v>
      </c>
    </row>
    <row spans="1:3" r="19">
      <c t="s" r="A19" s="4">
        <v>43</v>
      </c>
      <c t="n" r="B19" s="6">
        <v>7704</v>
      </c>
      <c t="n" r="C19" s="6">
        <v>5281</v>
      </c>
    </row>
    <row spans="1:3" r="20">
      <c t="s" r="A20" s="4">
        <v>44</v>
      </c>
      <c t="n" r="B20" s="6">
        <v>7875</v>
      </c>
      <c t="n" r="C20" s="6">
        <v>6165</v>
      </c>
    </row>
    <row spans="1:3" r="21">
      <c t="s" r="A21" s="4">
        <v>45</v>
      </c>
      <c t="n" r="B21" s="6">
        <v>6156</v>
      </c>
      <c t="n" r="C21" s="6">
        <v>6404</v>
      </c>
    </row>
    <row spans="1:3" r="22">
      <c t="s" r="A22" s="4">
        <v>46</v>
      </c>
      <c t="n" r="B22" s="6">
        <v>6300</v>
      </c>
    </row>
    <row spans="1:3" r="23">
      <c t="s" r="A23" s="4">
        <v>47</v>
      </c>
      <c t="n" r="B23" s="6">
        <v>100889</v>
      </c>
      <c t="n" r="C23" s="6">
        <v>81011</v>
      </c>
    </row>
    <row spans="1:3" r="24">
      <c t="s" r="A24" s="4">
        <v>31</v>
      </c>
      <c t="n" r="B24" s="6">
        <v>33311</v>
      </c>
      <c t="n" r="C24" s="6">
        <v>33905</v>
      </c>
    </row>
    <row spans="1:3" r="25">
      <c t="s" r="A25" s="4">
        <v>48</v>
      </c>
      <c t="n" r="B25" s="6">
        <v>167923</v>
      </c>
      <c t="n" r="C25" s="6">
        <v>170933</v>
      </c>
    </row>
    <row spans="1:3" r="26">
      <c t="s" r="A26" s="4">
        <v>49</v>
      </c>
      <c t="n" r="B26" s="6">
        <v>10396</v>
      </c>
      <c t="n" r="C26" s="6">
        <v>10706</v>
      </c>
    </row>
    <row spans="1:3" r="27">
      <c t="s" r="A27" s="4">
        <v>50</v>
      </c>
      <c t="n" r="B27" s="7">
        <v>312519</v>
      </c>
      <c t="n" r="C27" s="7">
        <v>296555</v>
      </c>
    </row>
    <row spans="1:3" r="28">
      <c t="s" r="A28" s="4">
        <v>51</v>
      </c>
      <c t="s" r="B28" s="4">
        <v>52</v>
      </c>
      <c t="s" r="C28" s="4">
        <v>52</v>
      </c>
    </row>
    <row spans="1:3" r="29">
      <c t="s" r="A29" s="3">
        <v>53</v>
      </c>
    </row>
    <row spans="1:3" r="30">
      <c t="s" r="A30" s="4">
        <v>54</v>
      </c>
      <c t="s" r="B30" s="4">
        <v>52</v>
      </c>
      <c t="s" r="C30" s="4">
        <v>52</v>
      </c>
    </row>
    <row spans="1:3" r="31">
      <c t="s" r="A31" s="4">
        <v>55</v>
      </c>
      <c t="n" r="B31" s="7">
        <v>71</v>
      </c>
      <c t="n" r="C31" s="7">
        <v>70</v>
      </c>
    </row>
    <row spans="1:3" r="32">
      <c t="s" r="A32" s="4">
        <v>56</v>
      </c>
      <c t="n" r="B32" s="6">
        <v>231800</v>
      </c>
      <c t="n" r="C32" s="6">
        <v>219198</v>
      </c>
    </row>
    <row spans="1:3" r="33">
      <c t="s" r="A33" s="4">
        <v>57</v>
      </c>
      <c t="n" r="B33" s="6">
        <v>205663</v>
      </c>
      <c t="n" r="C33" s="6">
        <v>147352</v>
      </c>
    </row>
    <row spans="1:3" r="34">
      <c t="s" r="A34" s="4">
        <v>58</v>
      </c>
      <c t="n" r="B34" s="6">
        <v>-700</v>
      </c>
      <c t="n" r="C34" s="6">
        <v>73</v>
      </c>
    </row>
    <row spans="1:3" r="35">
      <c t="s" r="A35" s="4">
        <v>59</v>
      </c>
      <c t="n" r="B35" s="6">
        <v>-172323</v>
      </c>
      <c t="n" r="C35" s="6">
        <v>-172323</v>
      </c>
    </row>
    <row spans="1:3" r="36">
      <c t="s" r="A36" s="4">
        <v>60</v>
      </c>
      <c t="n" r="B36" s="6">
        <v>264511</v>
      </c>
      <c t="n" r="C36" s="6">
        <v>194370</v>
      </c>
    </row>
    <row spans="1:3" r="37">
      <c t="s" r="A37" s="4">
        <v>61</v>
      </c>
      <c t="n" r="B37" s="7">
        <v>577030</v>
      </c>
      <c t="n" r="C37" s="7">
        <v>490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3">
        <v>177</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v>
      </c>
    </row>
    <row spans="1:2" r="3">
      <c t="s" r="A3" s="3">
        <v>185</v>
      </c>
    </row>
    <row spans="1:2" r="4">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6</v>
      </c>
      <c t="s" r="B1" s="2">
        <v>1</v>
      </c>
    </row>
    <row spans="1:2" r="2">
      <c t="s" r="B2" s="2">
        <v>2</v>
      </c>
    </row>
    <row spans="1:2" r="3">
      <c t="s" r="A3" s="3">
        <v>177</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90</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8</v>
      </c>
      <c t="s" r="B1" s="2">
        <v>1</v>
      </c>
    </row>
    <row spans="1:2" r="2">
      <c t="s" r="B2" s="2">
        <v>2</v>
      </c>
    </row>
    <row spans="1:2" r="3">
      <c t="s" r="A3" s="3">
        <v>196</v>
      </c>
    </row>
    <row spans="1:2" r="4">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231</v>
      </c>
      <c t="s" r="B1" s="2">
        <v>1</v>
      </c>
    </row>
    <row spans="1:2" r="2">
      <c t="s" r="B2" s="2">
        <v>2</v>
      </c>
    </row>
    <row spans="1:2" r="3">
      <c t="s" r="A3" s="4">
        <v>232</v>
      </c>
    </row>
    <row spans="1:2" r="4">
      <c t="s" r="A4" s="3">
        <v>233</v>
      </c>
    </row>
    <row spans="1:2" r="5">
      <c t="s" r="A5" s="4">
        <v>234</v>
      </c>
      <c t="s" r="B5" s="4">
        <v>235</v>
      </c>
    </row>
    <row spans="1:2" r="6">
      <c t="s" r="A6" s="4">
        <v>167</v>
      </c>
    </row>
    <row spans="1:2" r="7">
      <c t="s" r="A7" s="3">
        <v>233</v>
      </c>
    </row>
    <row spans="1:2" r="8">
      <c t="s" r="A8" s="4">
        <v>234</v>
      </c>
      <c t="s" r="B8"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37</v>
      </c>
      <c t="s" r="B1" s="2">
        <v>238</v>
      </c>
    </row>
    <row spans="1:2" r="2">
      <c t="s" r="A2" s="3">
        <v>172</v>
      </c>
    </row>
    <row spans="1:2" r="3">
      <c t="s" r="A3" s="4">
        <v>239</v>
      </c>
      <c t="n" r="B3" s="10">
        <v>-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40</v>
      </c>
      <c t="s" r="B1" s="2">
        <v>241</v>
      </c>
      <c t="s" r="C1" s="2">
        <v>242</v>
      </c>
      <c t="s" r="D1" s="2">
        <v>243</v>
      </c>
      <c t="s" r="E1" s="2">
        <v>244</v>
      </c>
      <c t="s" r="F1" s="2">
        <v>2</v>
      </c>
      <c t="s" r="G1" s="2">
        <v>76</v>
      </c>
      <c t="s" r="H1" s="2">
        <v>25</v>
      </c>
    </row>
    <row spans="1:8" r="2">
      <c t="s" r="A2" s="3">
        <v>245</v>
      </c>
    </row>
    <row spans="1:8" r="3">
      <c t="s" r="A3" s="4">
        <v>246</v>
      </c>
      <c t="n" r="F3" s="7">
        <v>738000</v>
      </c>
    </row>
    <row spans="1:8" r="4">
      <c t="s" r="A4" s="4">
        <v>247</v>
      </c>
      <c t="n" r="F4" s="6">
        <v>12000000</v>
      </c>
    </row>
    <row spans="1:8" r="5">
      <c t="s" r="A5" s="4">
        <v>232</v>
      </c>
    </row>
    <row spans="1:8" r="6">
      <c t="s" r="A6" s="3">
        <v>245</v>
      </c>
    </row>
    <row spans="1:8" r="7">
      <c t="s" r="A7" s="4">
        <v>248</v>
      </c>
      <c t="n" r="E7" s="7">
        <v>22800000</v>
      </c>
    </row>
    <row spans="1:8" r="8">
      <c t="s" r="A8" s="4">
        <v>249</v>
      </c>
      <c t="n" r="E8" s="6">
        <v>1000000</v>
      </c>
    </row>
    <row spans="1:8" r="9">
      <c t="s" r="A9" s="4">
        <v>166</v>
      </c>
      <c t="n" r="E9" s="7">
        <v>23800000</v>
      </c>
    </row>
    <row spans="1:8" r="10">
      <c t="s" r="A10" s="4">
        <v>167</v>
      </c>
    </row>
    <row spans="1:8" r="11">
      <c t="s" r="A11" s="3">
        <v>245</v>
      </c>
    </row>
    <row spans="1:8" r="12">
      <c t="s" r="A12" s="4">
        <v>248</v>
      </c>
      <c t="n" r="D12" s="7">
        <v>130500000</v>
      </c>
    </row>
    <row spans="1:8" r="13">
      <c t="s" r="A13" s="4">
        <v>249</v>
      </c>
      <c t="n" r="D13" s="6">
        <v>3100000</v>
      </c>
    </row>
    <row spans="1:8" r="14">
      <c t="s" r="A14" s="4">
        <v>166</v>
      </c>
      <c t="n" r="G14" s="7">
        <v>136152000</v>
      </c>
    </row>
    <row spans="1:8" r="15">
      <c t="s" r="A15" s="4">
        <v>250</v>
      </c>
      <c t="n" r="D15" s="6">
        <v>100000000</v>
      </c>
    </row>
    <row spans="1:8" r="16">
      <c t="s" r="A16" s="4">
        <v>251</v>
      </c>
    </row>
    <row spans="1:8" r="17">
      <c t="s" r="A17" s="3">
        <v>245</v>
      </c>
    </row>
    <row spans="1:8" r="18">
      <c t="s" r="A18" s="4">
        <v>166</v>
      </c>
      <c t="n" r="D18" s="7">
        <v>133600000</v>
      </c>
    </row>
    <row spans="1:8" r="19">
      <c t="s" r="A19" s="4">
        <v>252</v>
      </c>
    </row>
    <row spans="1:8" r="20">
      <c t="s" r="A20" s="3">
        <v>245</v>
      </c>
    </row>
    <row spans="1:8" r="21">
      <c t="s" r="A21" s="4">
        <v>166</v>
      </c>
      <c t="n" r="C21" s="7">
        <v>1900000</v>
      </c>
    </row>
    <row spans="1:8" r="22">
      <c t="s" r="A22" s="4">
        <v>253</v>
      </c>
    </row>
    <row spans="1:8" r="23">
      <c t="s" r="A23" s="3">
        <v>245</v>
      </c>
    </row>
    <row spans="1:8" r="24">
      <c t="s" r="A24" s="4">
        <v>166</v>
      </c>
      <c t="n" r="F24" s="6">
        <v>135500000</v>
      </c>
    </row>
    <row spans="1:8" r="25">
      <c t="s" r="A25" s="4">
        <v>246</v>
      </c>
      <c t="n" r="F25" s="6">
        <v>738000</v>
      </c>
    </row>
    <row spans="1:8" r="26">
      <c t="s" r="A26" s="4">
        <v>254</v>
      </c>
      <c t="n" r="F26" s="7">
        <v>0</v>
      </c>
      <c t="n" r="H26" s="7">
        <v>1700000</v>
      </c>
    </row>
    <row spans="1:8" r="27">
      <c t="s" r="A27" s="4">
        <v>255</v>
      </c>
    </row>
    <row spans="1:8" r="28">
      <c t="s" r="A28" s="3">
        <v>245</v>
      </c>
    </row>
    <row spans="1:8" r="29">
      <c t="s" r="A29" s="4">
        <v>166</v>
      </c>
      <c t="n" r="B29" s="7">
        <v>1200000</v>
      </c>
    </row>
    <row spans="1:8" r="30">
      <c t="s" r="A30" s="4">
        <v>256</v>
      </c>
      <c t="n" r="B30" s="7">
        <v>2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7</v>
      </c>
      <c t="s" r="B1" s="2">
        <v>2</v>
      </c>
      <c t="s" r="C1" s="2">
        <v>25</v>
      </c>
      <c t="s" r="D1" s="2">
        <v>243</v>
      </c>
    </row>
    <row spans="1:4" r="2">
      <c t="s" r="A2" s="3">
        <v>245</v>
      </c>
    </row>
    <row spans="1:4" r="3">
      <c t="s" r="A3" s="4">
        <v>35</v>
      </c>
      <c t="n" r="B3" s="7">
        <v>76164</v>
      </c>
      <c t="n" r="C3" s="7">
        <v>75426</v>
      </c>
    </row>
    <row spans="1:4" r="4">
      <c t="s" r="A4" s="4">
        <v>253</v>
      </c>
    </row>
    <row spans="1:4" r="5">
      <c t="s" r="A5" s="3">
        <v>245</v>
      </c>
    </row>
    <row spans="1:4" r="6">
      <c t="s" r="A6" s="4">
        <v>258</v>
      </c>
      <c t="n" r="D6" s="7">
        <v>24</v>
      </c>
    </row>
    <row spans="1:4" r="7">
      <c t="s" r="A7" s="4">
        <v>139</v>
      </c>
      <c t="n" r="D7" s="6">
        <v>7876</v>
      </c>
    </row>
    <row spans="1:4" r="8">
      <c t="s" r="A8" s="4">
        <v>29</v>
      </c>
      <c t="n" r="D8" s="6">
        <v>12817</v>
      </c>
    </row>
    <row spans="1:4" r="9">
      <c t="s" r="A9" s="4">
        <v>259</v>
      </c>
      <c t="n" r="D9" s="6">
        <v>114</v>
      </c>
    </row>
    <row spans="1:4" r="10">
      <c t="s" r="A10" s="4">
        <v>260</v>
      </c>
      <c t="n" r="D10" s="6">
        <v>563</v>
      </c>
    </row>
    <row spans="1:4" r="11">
      <c t="s" r="A11" s="4">
        <v>261</v>
      </c>
      <c t="n" r="D11" s="6">
        <v>2508</v>
      </c>
    </row>
    <row spans="1:4" r="12">
      <c t="s" r="A12" s="4">
        <v>262</v>
      </c>
      <c t="n" r="D12" s="6">
        <v>72550</v>
      </c>
    </row>
    <row spans="1:4" r="13">
      <c t="s" r="A13" s="4">
        <v>35</v>
      </c>
      <c t="n" r="D13" s="6">
        <v>62394</v>
      </c>
    </row>
    <row spans="1:4" r="14">
      <c t="s" r="A14" s="4">
        <v>263</v>
      </c>
      <c t="n" r="D14" s="6">
        <v>158846</v>
      </c>
    </row>
    <row spans="1:4" r="15">
      <c t="s" r="A15" s="4">
        <v>39</v>
      </c>
      <c t="n" r="D15" s="6">
        <v>1649</v>
      </c>
    </row>
    <row spans="1:4" r="16">
      <c t="s" r="A16" s="4">
        <v>40</v>
      </c>
      <c t="n" r="D16" s="6">
        <v>409</v>
      </c>
    </row>
    <row spans="1:4" r="17">
      <c t="s" r="A17" s="4">
        <v>41</v>
      </c>
      <c t="n" r="D17" s="6">
        <v>904</v>
      </c>
    </row>
    <row spans="1:4" r="18">
      <c t="s" r="A18" s="4">
        <v>43</v>
      </c>
      <c t="n" r="D18" s="6">
        <v>9</v>
      </c>
    </row>
    <row spans="1:4" r="19">
      <c t="s" r="A19" s="4">
        <v>31</v>
      </c>
      <c t="n" r="D19" s="6">
        <v>20414</v>
      </c>
    </row>
    <row spans="1:4" r="20">
      <c t="s" r="A20" s="4">
        <v>264</v>
      </c>
      <c t="n" r="D20" s="6">
        <v>23385</v>
      </c>
    </row>
    <row spans="1:4" r="21">
      <c t="s" r="A21" s="4">
        <v>265</v>
      </c>
      <c t="n" r="D21" s="6">
        <v>135461</v>
      </c>
    </row>
    <row spans="1:4" r="22">
      <c t="s" r="A22" s="4">
        <v>266</v>
      </c>
    </row>
    <row spans="1:4" r="23">
      <c t="s" r="A23" s="3">
        <v>245</v>
      </c>
    </row>
    <row spans="1:4" r="24">
      <c t="s" r="A24" s="4">
        <v>258</v>
      </c>
      <c t="n" r="D24" s="6">
        <v>24</v>
      </c>
    </row>
    <row spans="1:4" r="25">
      <c t="s" r="A25" s="4">
        <v>139</v>
      </c>
      <c t="n" r="D25" s="6">
        <v>7873</v>
      </c>
    </row>
    <row spans="1:4" r="26">
      <c t="s" r="A26" s="4">
        <v>29</v>
      </c>
      <c t="n" r="D26" s="6">
        <v>12819</v>
      </c>
    </row>
    <row spans="1:4" r="27">
      <c t="s" r="A27" s="4">
        <v>259</v>
      </c>
      <c t="n" r="D27" s="6">
        <v>393</v>
      </c>
    </row>
    <row spans="1:4" r="28">
      <c t="s" r="A28" s="4">
        <v>260</v>
      </c>
      <c t="n" r="D28" s="6">
        <v>563</v>
      </c>
    </row>
    <row spans="1:4" r="29">
      <c t="s" r="A29" s="4">
        <v>261</v>
      </c>
      <c t="n" r="D29" s="6">
        <v>2826</v>
      </c>
    </row>
    <row spans="1:4" r="30">
      <c t="s" r="A30" s="4">
        <v>262</v>
      </c>
      <c t="n" r="D30" s="6">
        <v>73550</v>
      </c>
    </row>
    <row spans="1:4" r="31">
      <c t="s" r="A31" s="4">
        <v>35</v>
      </c>
      <c t="n" r="D31" s="6">
        <v>62142</v>
      </c>
    </row>
    <row spans="1:4" r="32">
      <c t="s" r="A32" s="4">
        <v>263</v>
      </c>
      <c t="n" r="D32" s="6">
        <v>160190</v>
      </c>
    </row>
    <row spans="1:4" r="33">
      <c t="s" r="A33" s="4">
        <v>39</v>
      </c>
      <c t="n" r="D33" s="6">
        <v>1647</v>
      </c>
    </row>
    <row spans="1:4" r="34">
      <c t="s" r="A34" s="4">
        <v>40</v>
      </c>
      <c t="n" r="D34" s="6">
        <v>326</v>
      </c>
    </row>
    <row spans="1:4" r="35">
      <c t="s" r="A35" s="4">
        <v>41</v>
      </c>
      <c t="n" r="D35" s="6">
        <v>904</v>
      </c>
    </row>
    <row spans="1:4" r="36">
      <c t="s" r="A36" s="4">
        <v>43</v>
      </c>
      <c t="n" r="D36" s="6">
        <v>9</v>
      </c>
    </row>
    <row spans="1:4" r="37">
      <c t="s" r="A37" s="4">
        <v>31</v>
      </c>
      <c t="n" r="D37" s="6">
        <v>21128</v>
      </c>
    </row>
    <row spans="1:4" r="38">
      <c t="s" r="A38" s="4">
        <v>264</v>
      </c>
      <c t="n" r="D38" s="6">
        <v>24014</v>
      </c>
    </row>
    <row spans="1:4" r="39">
      <c t="s" r="A39" s="4">
        <v>265</v>
      </c>
      <c t="n" r="D39" s="6">
        <v>136176</v>
      </c>
    </row>
    <row spans="1:4" r="40">
      <c t="s" r="A40" s="4">
        <v>267</v>
      </c>
    </row>
    <row spans="1:4" r="41">
      <c t="s" r="A41" s="3">
        <v>245</v>
      </c>
    </row>
    <row spans="1:4" r="42">
      <c t="s" r="A42" s="4">
        <v>139</v>
      </c>
      <c t="n" r="D42" s="6">
        <v>3</v>
      </c>
    </row>
    <row spans="1:4" r="43">
      <c t="s" r="A43" s="4">
        <v>29</v>
      </c>
      <c t="n" r="D43" s="6">
        <v>-2</v>
      </c>
    </row>
    <row spans="1:4" r="44">
      <c t="s" r="A44" s="4">
        <v>259</v>
      </c>
      <c t="n" r="D44" s="6">
        <v>-279</v>
      </c>
    </row>
    <row spans="1:4" r="45">
      <c t="s" r="A45" s="4">
        <v>261</v>
      </c>
      <c t="n" r="D45" s="6">
        <v>-318</v>
      </c>
    </row>
    <row spans="1:4" r="46">
      <c t="s" r="A46" s="4">
        <v>262</v>
      </c>
      <c t="n" r="D46" s="6">
        <v>-1000</v>
      </c>
    </row>
    <row spans="1:4" r="47">
      <c t="s" r="A47" s="4">
        <v>35</v>
      </c>
      <c t="n" r="D47" s="6">
        <v>252</v>
      </c>
    </row>
    <row spans="1:4" r="48">
      <c t="s" r="A48" s="4">
        <v>263</v>
      </c>
      <c t="n" r="D48" s="6">
        <v>-1344</v>
      </c>
    </row>
    <row spans="1:4" r="49">
      <c t="s" r="A49" s="4">
        <v>39</v>
      </c>
      <c t="n" r="D49" s="6">
        <v>2</v>
      </c>
    </row>
    <row spans="1:4" r="50">
      <c t="s" r="A50" s="4">
        <v>40</v>
      </c>
      <c t="n" r="D50" s="6">
        <v>83</v>
      </c>
    </row>
    <row spans="1:4" r="51">
      <c t="s" r="A51" s="4">
        <v>31</v>
      </c>
      <c t="n" r="D51" s="6">
        <v>-714</v>
      </c>
    </row>
    <row spans="1:4" r="52">
      <c t="s" r="A52" s="4">
        <v>264</v>
      </c>
      <c t="n" r="D52" s="6">
        <v>-629</v>
      </c>
    </row>
    <row spans="1:4" r="53">
      <c t="s" r="A53" s="4">
        <v>265</v>
      </c>
      <c t="n" r="D53" s="7">
        <v>-7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68</v>
      </c>
      <c t="s" r="B1" s="2">
        <v>1</v>
      </c>
    </row>
    <row spans="1:3" r="2">
      <c t="s" r="B2" s="2">
        <v>2</v>
      </c>
      <c t="s" r="C2" s="2">
        <v>25</v>
      </c>
    </row>
    <row spans="1:3" r="3">
      <c t="s" r="A3" s="3">
        <v>269</v>
      </c>
    </row>
    <row spans="1:3" r="4">
      <c t="s" r="A4" s="4">
        <v>270</v>
      </c>
      <c t="n" r="B4" s="7">
        <v>80385</v>
      </c>
      <c t="n" r="C4" s="7">
        <v>81270</v>
      </c>
    </row>
    <row spans="1:3" r="5">
      <c t="s" r="A5" s="4">
        <v>271</v>
      </c>
      <c t="s" r="B5" s="4">
        <v>272</v>
      </c>
    </row>
    <row spans="1:3" r="6">
      <c t="s" r="A6" s="4">
        <v>273</v>
      </c>
    </row>
    <row spans="1:3" r="7">
      <c t="s" r="A7" s="3">
        <v>269</v>
      </c>
    </row>
    <row spans="1:3" r="8">
      <c t="s" r="A8" s="4">
        <v>270</v>
      </c>
      <c t="n" r="B8" s="7">
        <v>16430</v>
      </c>
      <c t="n" r="C8" s="6">
        <v>16630</v>
      </c>
    </row>
    <row spans="1:3" r="9">
      <c t="s" r="A9" s="4">
        <v>271</v>
      </c>
      <c t="s" r="B9" s="4">
        <v>272</v>
      </c>
    </row>
    <row spans="1:3" r="10">
      <c t="s" r="A10" s="4">
        <v>274</v>
      </c>
    </row>
    <row spans="1:3" r="11">
      <c t="s" r="A11" s="3">
        <v>269</v>
      </c>
    </row>
    <row spans="1:3" r="12">
      <c t="s" r="A12" s="4">
        <v>270</v>
      </c>
      <c t="n" r="B12" s="7">
        <v>27860</v>
      </c>
      <c t="n" r="C12" s="7">
        <v>28260</v>
      </c>
    </row>
    <row spans="1:3" r="13">
      <c t="s" r="A13" s="4">
        <v>271</v>
      </c>
      <c t="s" r="B13" s="4">
        <v>275</v>
      </c>
    </row>
    <row spans="1:3" r="14">
      <c t="s" r="A14" s="4">
        <v>253</v>
      </c>
    </row>
    <row spans="1:3" r="15">
      <c t="s" r="A15" s="3">
        <v>269</v>
      </c>
    </row>
    <row spans="1:3" r="16">
      <c t="s" r="A16" s="4">
        <v>270</v>
      </c>
      <c t="n" r="B16" s="7">
        <v>72550</v>
      </c>
    </row>
    <row spans="1:3" r="17">
      <c t="s" r="A17" s="4">
        <v>276</v>
      </c>
    </row>
    <row spans="1:3" r="18">
      <c t="s" r="A18" s="3">
        <v>269</v>
      </c>
    </row>
    <row spans="1:3" r="19">
      <c t="s" r="A19" s="4">
        <v>270</v>
      </c>
      <c t="n" r="B19" s="7">
        <v>16430</v>
      </c>
    </row>
    <row spans="1:3" r="20">
      <c t="s" r="A20" s="4">
        <v>271</v>
      </c>
      <c t="s" r="B20" s="4">
        <v>277</v>
      </c>
    </row>
    <row spans="1:3" r="21">
      <c t="s" r="A21" s="4">
        <v>278</v>
      </c>
    </row>
    <row spans="1:3" r="22">
      <c t="s" r="A22" s="3">
        <v>269</v>
      </c>
    </row>
    <row spans="1:3" r="23">
      <c t="s" r="A23" s="4">
        <v>270</v>
      </c>
      <c t="n" r="B23" s="7">
        <v>25280</v>
      </c>
    </row>
    <row spans="1:3" r="24">
      <c t="s" r="A24" s="4">
        <v>271</v>
      </c>
      <c t="s" r="B24" s="4">
        <v>279</v>
      </c>
    </row>
    <row spans="1:3" r="25">
      <c t="s" r="A25" s="4">
        <v>280</v>
      </c>
    </row>
    <row spans="1:3" r="26">
      <c t="s" r="A26" s="3">
        <v>269</v>
      </c>
    </row>
    <row spans="1:3" r="27">
      <c t="s" r="A27" s="4">
        <v>270</v>
      </c>
      <c t="n" r="B27" s="7">
        <v>30740</v>
      </c>
    </row>
    <row spans="1:3" r="28">
      <c t="s" r="A28" s="4">
        <v>271</v>
      </c>
      <c t="s" r="B28" s="4">
        <v>281</v>
      </c>
    </row>
    <row spans="1:3" r="29">
      <c t="s" r="A29" s="4">
        <v>282</v>
      </c>
    </row>
    <row spans="1:3" r="30">
      <c t="s" r="A30" s="3">
        <v>269</v>
      </c>
    </row>
    <row spans="1:3" r="31">
      <c t="s" r="A31" s="4">
        <v>270</v>
      </c>
      <c t="n" r="B31" s="7">
        <v>100</v>
      </c>
    </row>
    <row spans="1:3" r="32">
      <c t="s" r="A32" s="4">
        <v>271</v>
      </c>
      <c t="s" r="B32"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5</v>
      </c>
    </row>
    <row spans="1:3" r="2">
      <c t="s" r="A2" s="3">
        <v>63</v>
      </c>
    </row>
    <row spans="1:3" r="3">
      <c t="s" r="A3" s="4">
        <v>64</v>
      </c>
      <c t="n" r="B3" s="7">
        <v>709</v>
      </c>
      <c t="n" r="C3" s="7">
        <v>722</v>
      </c>
    </row>
    <row spans="1:3" r="4">
      <c t="s" r="A4" s="4">
        <v>65</v>
      </c>
      <c t="n" r="B4" s="8">
        <v>0.001</v>
      </c>
      <c t="n" r="C4" s="8">
        <v>0.001</v>
      </c>
    </row>
    <row spans="1:3" r="5">
      <c t="s" r="A5" s="4">
        <v>66</v>
      </c>
      <c t="n" r="B5" s="6">
        <v>20000000</v>
      </c>
      <c t="n" r="C5" s="6">
        <v>20000000</v>
      </c>
    </row>
    <row spans="1:3" r="6">
      <c t="s" r="A6" s="4">
        <v>67</v>
      </c>
      <c t="n" r="B6" s="6">
        <v>0</v>
      </c>
      <c t="n" r="C6" s="6">
        <v>0</v>
      </c>
    </row>
    <row spans="1:3" r="7">
      <c t="s" r="A7" s="4">
        <v>68</v>
      </c>
      <c t="n" r="B7" s="6">
        <v>0</v>
      </c>
      <c t="n" r="C7" s="6">
        <v>0</v>
      </c>
    </row>
    <row spans="1:3" r="8">
      <c t="s" r="A8" s="4">
        <v>69</v>
      </c>
      <c t="n" r="B8" s="8">
        <v>0.001</v>
      </c>
      <c t="n" r="C8" s="8">
        <v>0.001</v>
      </c>
    </row>
    <row spans="1:3" r="9">
      <c t="s" r="A9" s="4">
        <v>70</v>
      </c>
      <c t="n" r="B9" s="6">
        <v>100000000</v>
      </c>
      <c t="n" r="C9" s="6">
        <v>100000000</v>
      </c>
    </row>
    <row spans="1:3" r="10">
      <c t="s" r="A10" s="4">
        <v>71</v>
      </c>
      <c t="n" r="B10" s="6">
        <v>70671290</v>
      </c>
      <c t="n" r="C10" s="6">
        <v>69625081</v>
      </c>
    </row>
    <row spans="1:3" r="11">
      <c t="s" r="A11" s="4">
        <v>72</v>
      </c>
      <c t="n" r="B11" s="6">
        <v>55108668</v>
      </c>
      <c t="n" r="C11" s="6">
        <v>54062459</v>
      </c>
    </row>
    <row spans="1:3" r="12">
      <c t="s" r="A12" s="4">
        <v>73</v>
      </c>
      <c t="n" r="B12" s="6">
        <v>15562622</v>
      </c>
      <c t="n" r="C12" s="6">
        <v>15562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4</v>
      </c>
      <c t="s" r="B1" s="2">
        <v>75</v>
      </c>
      <c t="s" r="C1" s="2">
        <v>1</v>
      </c>
    </row>
    <row spans="1:3" r="2">
      <c t="s" r="B2" s="2">
        <v>76</v>
      </c>
      <c t="s" r="C2" s="2">
        <v>76</v>
      </c>
    </row>
    <row spans="1:3" r="3">
      <c t="s" r="A3" s="3">
        <v>245</v>
      </c>
    </row>
    <row spans="1:3" r="4">
      <c t="s" r="A4" s="4">
        <v>78</v>
      </c>
      <c t="n" r="B4" s="7">
        <v>136573</v>
      </c>
      <c t="n" r="C4" s="7">
        <v>401884</v>
      </c>
    </row>
    <row spans="1:3" r="5">
      <c t="s" r="A5" s="4">
        <v>96</v>
      </c>
      <c t="n" r="B5" s="7">
        <v>8620</v>
      </c>
      <c t="n" r="C5" s="7">
        <v>26064</v>
      </c>
    </row>
    <row spans="1:3" r="6">
      <c t="s" r="A6" s="4">
        <v>285</v>
      </c>
      <c t="n" r="B6" s="9">
        <v>0.16</v>
      </c>
      <c t="n" r="C6" s="9">
        <v>0.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286</v>
      </c>
      <c t="s" r="B1" s="2">
        <v>1</v>
      </c>
    </row>
    <row spans="1:2" r="2">
      <c t="s" r="B2" s="2">
        <v>287</v>
      </c>
    </row>
    <row spans="1:2" r="3">
      <c t="s" r="A3" s="3">
        <v>288</v>
      </c>
    </row>
    <row spans="1:2" r="4">
      <c t="s" r="A4" s="4">
        <v>289</v>
      </c>
      <c t="n" r="B4" s="7">
        <v>75426</v>
      </c>
    </row>
    <row spans="1:2" r="5">
      <c t="s" r="A5" s="4">
        <v>290</v>
      </c>
      <c t="n" r="B5" s="6">
        <v>738</v>
      </c>
    </row>
    <row spans="1:2" r="6">
      <c t="s" r="A6" s="4">
        <v>291</v>
      </c>
      <c t="n" r="B6" s="6">
        <v>76164</v>
      </c>
    </row>
    <row spans="1:2" r="7">
      <c t="s" r="A7" s="4">
        <v>292</v>
      </c>
    </row>
    <row spans="1:2" r="8">
      <c t="s" r="A8" s="3">
        <v>288</v>
      </c>
    </row>
    <row spans="1:2" r="9">
      <c t="s" r="A9" s="4">
        <v>289</v>
      </c>
      <c t="n" r="B9" s="6">
        <v>13770</v>
      </c>
    </row>
    <row spans="1:2" r="10">
      <c t="s" r="A10" s="4">
        <v>291</v>
      </c>
      <c t="n" r="B10" s="6">
        <v>13770</v>
      </c>
    </row>
    <row spans="1:2" r="11">
      <c t="s" r="A11" s="4">
        <v>293</v>
      </c>
    </row>
    <row spans="1:2" r="12">
      <c t="s" r="A12" s="3">
        <v>288</v>
      </c>
    </row>
    <row spans="1:2" r="13">
      <c t="s" r="A13" s="4">
        <v>289</v>
      </c>
      <c t="n" r="B13" s="6">
        <v>61656</v>
      </c>
    </row>
    <row spans="1:2" r="14">
      <c t="s" r="A14" s="4">
        <v>290</v>
      </c>
      <c t="n" r="B14" s="6">
        <v>738</v>
      </c>
    </row>
    <row spans="1:2" r="15">
      <c t="s" r="A15" s="4">
        <v>291</v>
      </c>
      <c t="n" r="B15" s="7">
        <v>62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r="A1" s="1">
        <v>294</v>
      </c>
      <c t="s" r="B1" s="2">
        <v>1</v>
      </c>
      <c t="s" r="C1" s="2">
        <v>295</v>
      </c>
    </row>
    <row spans="1:7" r="2">
      <c t="s" r="B2" s="2">
        <v>2</v>
      </c>
      <c t="s" r="C2" s="2">
        <v>25</v>
      </c>
      <c t="s" r="D2" s="2">
        <v>296</v>
      </c>
      <c t="s" r="E2" s="2">
        <v>297</v>
      </c>
      <c t="s" r="F2" s="2">
        <v>298</v>
      </c>
      <c t="s" r="G2" s="2">
        <v>299</v>
      </c>
    </row>
    <row spans="1:7" r="3">
      <c t="s" r="A3" s="3">
        <v>300</v>
      </c>
    </row>
    <row spans="1:7" r="4">
      <c t="s" r="A4" s="4">
        <v>301</v>
      </c>
      <c t="s" r="B4" s="4">
        <v>302</v>
      </c>
    </row>
    <row spans="1:7" r="5">
      <c t="s" r="A5" s="4">
        <v>303</v>
      </c>
      <c t="s" r="B5" s="4">
        <v>304</v>
      </c>
    </row>
    <row spans="1:7" r="6">
      <c t="s" r="A6" s="4">
        <v>305</v>
      </c>
      <c t="s" r="F6" s="4">
        <v>306</v>
      </c>
    </row>
    <row spans="1:7" r="7">
      <c t="s" r="A7" s="4">
        <v>307</v>
      </c>
      <c t="n" r="B7" s="7">
        <v>1200000</v>
      </c>
    </row>
    <row spans="1:7" r="8">
      <c t="s" r="A8" s="4">
        <v>308</v>
      </c>
      <c t="n" r="B8" s="7">
        <v>50000000</v>
      </c>
    </row>
    <row spans="1:7" r="9">
      <c t="s" r="A9" s="4">
        <v>309</v>
      </c>
      <c t="s" r="B9" s="4">
        <v>310</v>
      </c>
    </row>
    <row spans="1:7" r="10">
      <c t="s" r="A10" s="4">
        <v>311</v>
      </c>
      <c t="s" r="B10" s="4">
        <v>312</v>
      </c>
    </row>
    <row spans="1:7" r="11">
      <c t="s" r="A11" s="4">
        <v>313</v>
      </c>
    </row>
    <row spans="1:7" r="12">
      <c t="s" r="A12" s="3">
        <v>300</v>
      </c>
    </row>
    <row spans="1:7" r="13">
      <c t="s" r="A13" s="4">
        <v>314</v>
      </c>
      <c t="n" r="B13" s="7">
        <v>101900000</v>
      </c>
      <c t="n" r="G13" s="7">
        <v>105000000</v>
      </c>
    </row>
    <row spans="1:7" r="14">
      <c t="s" r="A14" s="4">
        <v>315</v>
      </c>
      <c t="n" r="B14" s="6">
        <v>6300000</v>
      </c>
    </row>
    <row spans="1:7" r="15">
      <c t="s" r="A15" s="4">
        <v>316</v>
      </c>
      <c t="n" r="B15" s="7">
        <v>1000000</v>
      </c>
    </row>
    <row spans="1:7" r="16">
      <c t="s" r="A16" s="4">
        <v>317</v>
      </c>
      <c t="s" r="B16" s="4">
        <v>318</v>
      </c>
    </row>
    <row spans="1:7" r="17">
      <c t="s" r="A17" s="4">
        <v>319</v>
      </c>
    </row>
    <row spans="1:7" r="18">
      <c t="s" r="A18" s="3">
        <v>300</v>
      </c>
    </row>
    <row spans="1:7" r="19">
      <c t="s" r="A19" s="4">
        <v>314</v>
      </c>
      <c t="n" r="B19" s="7">
        <v>100000000</v>
      </c>
    </row>
    <row spans="1:7" r="20">
      <c t="s" r="A20" s="4">
        <v>320</v>
      </c>
      <c t="s" r="B20" s="4">
        <v>321</v>
      </c>
    </row>
    <row spans="1:7" r="21">
      <c t="s" r="A21" s="4">
        <v>322</v>
      </c>
      <c t="n" r="B21" s="7">
        <v>2900000</v>
      </c>
    </row>
    <row spans="1:7" r="22">
      <c t="s" r="A22" s="4">
        <v>323</v>
      </c>
      <c t="n" r="B22" s="7">
        <v>1700000</v>
      </c>
    </row>
    <row spans="1:7" r="23">
      <c t="s" r="A23" s="4">
        <v>324</v>
      </c>
    </row>
    <row spans="1:7" r="24">
      <c t="s" r="A24" s="3">
        <v>300</v>
      </c>
    </row>
    <row spans="1:7" r="25">
      <c t="s" r="A25" s="4">
        <v>320</v>
      </c>
      <c t="s" r="B25" s="4">
        <v>325</v>
      </c>
      <c t="s" r="C25" s="4">
        <v>325</v>
      </c>
    </row>
    <row spans="1:7" r="26">
      <c t="s" r="A26" s="4">
        <v>316</v>
      </c>
      <c t="n" r="C26" s="7">
        <v>2300000</v>
      </c>
    </row>
    <row spans="1:7" r="27">
      <c t="s" r="A27" s="4">
        <v>326</v>
      </c>
      <c t="n" r="C27" s="7">
        <v>75000000</v>
      </c>
    </row>
    <row spans="1:7" r="28">
      <c t="s" r="A28" s="4">
        <v>327</v>
      </c>
      <c t="s" r="B28" s="4">
        <v>328</v>
      </c>
    </row>
    <row spans="1:7" r="29">
      <c t="s" r="A29" s="4">
        <v>329</v>
      </c>
      <c t="s" r="B29" s="4">
        <v>306</v>
      </c>
    </row>
    <row spans="1:7" r="30">
      <c t="s" r="A30" s="4">
        <v>330</v>
      </c>
    </row>
    <row spans="1:7" r="31">
      <c t="s" r="A31" s="3">
        <v>300</v>
      </c>
    </row>
    <row spans="1:7" r="32">
      <c t="s" r="A32" s="4">
        <v>331</v>
      </c>
      <c t="s" r="B32" s="4">
        <v>332</v>
      </c>
    </row>
    <row spans="1:7" r="33">
      <c t="s" r="A33" s="4">
        <v>333</v>
      </c>
    </row>
    <row spans="1:7" r="34">
      <c t="s" r="A34" s="3">
        <v>300</v>
      </c>
    </row>
    <row spans="1:7" r="35">
      <c t="s" r="A35" s="4">
        <v>334</v>
      </c>
      <c t="s" r="B35" s="4">
        <v>312</v>
      </c>
    </row>
    <row spans="1:7" r="36">
      <c t="s" r="A36" s="4">
        <v>335</v>
      </c>
      <c t="s" r="B36" s="4">
        <v>336</v>
      </c>
    </row>
    <row spans="1:7" r="37">
      <c t="s" r="A37" s="4">
        <v>337</v>
      </c>
    </row>
    <row spans="1:7" r="38">
      <c t="s" r="A38" s="3">
        <v>300</v>
      </c>
    </row>
    <row spans="1:7" r="39">
      <c t="s" r="A39" s="4">
        <v>334</v>
      </c>
      <c t="s" r="B39" s="4">
        <v>338</v>
      </c>
    </row>
    <row spans="1:7" r="40">
      <c t="s" r="A40" s="4">
        <v>339</v>
      </c>
      <c t="s" r="B40" s="4">
        <v>340</v>
      </c>
    </row>
    <row spans="1:7" r="41">
      <c t="s" r="A41" s="4">
        <v>341</v>
      </c>
    </row>
    <row spans="1:7" r="42">
      <c t="s" r="A42" s="3">
        <v>300</v>
      </c>
    </row>
    <row spans="1:7" r="43">
      <c t="s" r="A43" s="4">
        <v>331</v>
      </c>
      <c t="s" r="B43" s="4">
        <v>342</v>
      </c>
    </row>
    <row spans="1:7" r="44">
      <c t="s" r="A44" s="4">
        <v>343</v>
      </c>
    </row>
    <row spans="1:7" r="45">
      <c t="s" r="A45" s="3">
        <v>300</v>
      </c>
    </row>
    <row spans="1:7" r="46">
      <c t="s" r="A46" s="4">
        <v>334</v>
      </c>
      <c t="s" r="B46" s="4">
        <v>344</v>
      </c>
    </row>
    <row spans="1:7" r="47">
      <c t="s" r="A47" s="4">
        <v>345</v>
      </c>
    </row>
    <row spans="1:7" r="48">
      <c t="s" r="A48" s="3">
        <v>300</v>
      </c>
    </row>
    <row spans="1:7" r="49">
      <c t="s" r="A49" s="4">
        <v>334</v>
      </c>
      <c t="s" r="B49" s="4">
        <v>312</v>
      </c>
    </row>
    <row spans="1:7" r="50">
      <c t="s" r="A50" s="4">
        <v>346</v>
      </c>
    </row>
    <row spans="1:7" r="51">
      <c t="s" r="A51" s="3">
        <v>300</v>
      </c>
    </row>
    <row spans="1:7" r="52">
      <c t="s" r="A52" s="4">
        <v>308</v>
      </c>
      <c t="n" r="B52" s="7">
        <v>50000000</v>
      </c>
    </row>
    <row spans="1:7" r="53">
      <c t="s" r="A53" s="4">
        <v>347</v>
      </c>
    </row>
    <row spans="1:7" r="54">
      <c t="s" r="A54" s="3">
        <v>300</v>
      </c>
    </row>
    <row spans="1:7" r="55">
      <c t="s" r="A55" s="4">
        <v>348</v>
      </c>
      <c t="s" r="B55" s="4">
        <v>349</v>
      </c>
    </row>
    <row spans="1:7" r="56">
      <c t="s" r="A56" s="4">
        <v>350</v>
      </c>
    </row>
    <row spans="1:7" r="57">
      <c t="s" r="A57" s="3">
        <v>300</v>
      </c>
    </row>
    <row spans="1:7" r="58">
      <c t="s" r="A58" s="4">
        <v>348</v>
      </c>
      <c t="s" r="B58" s="4">
        <v>349</v>
      </c>
    </row>
    <row spans="1:7" r="59">
      <c t="s" r="A59" s="4">
        <v>351</v>
      </c>
    </row>
    <row spans="1:7" r="60">
      <c t="s" r="A60" s="3">
        <v>300</v>
      </c>
    </row>
    <row spans="1:7" r="61">
      <c t="s" r="A61" s="4">
        <v>308</v>
      </c>
      <c t="n" r="B61" s="7">
        <v>75000000</v>
      </c>
    </row>
    <row spans="1:7" r="62">
      <c t="s" r="A62" s="4">
        <v>352</v>
      </c>
    </row>
    <row spans="1:7" r="63">
      <c t="s" r="A63" s="3">
        <v>300</v>
      </c>
    </row>
    <row spans="1:7" r="64">
      <c t="s" r="A64" s="4">
        <v>348</v>
      </c>
      <c t="s" r="B64" s="4">
        <v>353</v>
      </c>
    </row>
    <row spans="1:7" r="65">
      <c t="s" r="A65" s="4">
        <v>354</v>
      </c>
    </row>
    <row spans="1:7" r="66">
      <c t="s" r="A66" s="3">
        <v>300</v>
      </c>
    </row>
    <row spans="1:7" r="67">
      <c t="s" r="A67" s="4">
        <v>348</v>
      </c>
      <c t="s" r="B67" s="4">
        <v>353</v>
      </c>
    </row>
    <row spans="1:7" r="68">
      <c t="s" r="A68" s="4">
        <v>355</v>
      </c>
    </row>
    <row spans="1:7" r="69">
      <c t="s" r="A69" s="3">
        <v>300</v>
      </c>
    </row>
    <row spans="1:7" r="70">
      <c t="s" r="A70" s="4">
        <v>356</v>
      </c>
      <c t="n" r="G70" s="7">
        <v>175000000</v>
      </c>
    </row>
    <row spans="1:7" r="71">
      <c t="s" r="A71" s="4">
        <v>357</v>
      </c>
    </row>
    <row spans="1:7" r="72">
      <c t="s" r="A72" s="3">
        <v>300</v>
      </c>
    </row>
    <row spans="1:7" r="73">
      <c t="s" r="A73" s="4">
        <v>358</v>
      </c>
      <c t="n" r="B73" s="7">
        <v>0</v>
      </c>
    </row>
    <row spans="1:7" r="74">
      <c t="s" r="A74" s="4">
        <v>359</v>
      </c>
      <c t="n" r="B74" s="7">
        <v>1000000</v>
      </c>
    </row>
    <row spans="1:7" r="75">
      <c t="s" r="A75" s="4">
        <v>360</v>
      </c>
    </row>
    <row spans="1:7" r="76">
      <c t="s" r="A76" s="3">
        <v>300</v>
      </c>
    </row>
    <row spans="1:7" r="77">
      <c t="s" r="A77" s="4">
        <v>361</v>
      </c>
      <c t="s" r="B77" s="4">
        <v>362</v>
      </c>
    </row>
    <row spans="1:7" r="78">
      <c t="s" r="A78" s="4">
        <v>363</v>
      </c>
    </row>
    <row spans="1:7" r="79">
      <c t="s" r="A79" s="3">
        <v>300</v>
      </c>
    </row>
    <row spans="1:7" r="80">
      <c t="s" r="A80" s="4">
        <v>361</v>
      </c>
      <c t="s" r="B80" s="4">
        <v>364</v>
      </c>
    </row>
    <row spans="1:7" r="81">
      <c t="s" r="A81" s="4">
        <v>365</v>
      </c>
    </row>
    <row spans="1:7" r="82">
      <c t="s" r="A82" s="3">
        <v>300</v>
      </c>
    </row>
    <row spans="1:7" r="83">
      <c t="s" r="A83" s="4">
        <v>361</v>
      </c>
      <c t="s" r="B83" s="4">
        <v>366</v>
      </c>
    </row>
    <row spans="1:7" r="84">
      <c t="s" r="A84" s="4">
        <v>367</v>
      </c>
    </row>
    <row spans="1:7" r="85">
      <c t="s" r="A85" s="3">
        <v>300</v>
      </c>
    </row>
    <row spans="1:7" r="86">
      <c t="s" r="A86" s="4">
        <v>361</v>
      </c>
      <c t="s" r="B86" s="4">
        <v>368</v>
      </c>
    </row>
    <row spans="1:7" r="87">
      <c t="s" r="A87" s="4">
        <v>369</v>
      </c>
    </row>
    <row spans="1:7" r="88">
      <c t="s" r="A88" s="3">
        <v>300</v>
      </c>
    </row>
    <row spans="1:7" r="89">
      <c t="s" r="A89" s="4">
        <v>370</v>
      </c>
      <c t="s" r="F89" s="4">
        <v>312</v>
      </c>
    </row>
    <row spans="1:7" r="90">
      <c t="s" r="A90" s="4">
        <v>371</v>
      </c>
      <c t="n" r="F90" s="7">
        <v>105000000</v>
      </c>
    </row>
    <row spans="1:7" r="91">
      <c t="s" r="A91" s="4">
        <v>372</v>
      </c>
      <c t="s" r="B91" s="4">
        <v>302</v>
      </c>
    </row>
    <row spans="1:7" r="92">
      <c t="s" r="A92" s="4">
        <v>373</v>
      </c>
      <c t="s" r="E92" s="4">
        <v>374</v>
      </c>
    </row>
    <row spans="1:7" r="93">
      <c t="s" r="A93" s="4">
        <v>375</v>
      </c>
      <c t="s" r="D93" s="4">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5</v>
      </c>
    </row>
    <row spans="1:3" r="2">
      <c t="s" r="A2" s="3">
        <v>378</v>
      </c>
    </row>
    <row spans="1:3" r="3">
      <c t="s" r="A3" s="4">
        <v>307</v>
      </c>
      <c t="n" r="B3" s="10">
        <v>1.2</v>
      </c>
    </row>
    <row spans="1:3" r="4">
      <c t="s" r="A4" s="4">
        <v>324</v>
      </c>
    </row>
    <row spans="1:3" r="5">
      <c t="s" r="A5" s="3">
        <v>378</v>
      </c>
    </row>
    <row spans="1:3" r="6">
      <c t="s" r="A6" s="4">
        <v>320</v>
      </c>
      <c t="s" r="B6" s="4">
        <v>325</v>
      </c>
      <c t="s" r="C6" s="4">
        <v>325</v>
      </c>
    </row>
    <row spans="1:3" r="7">
      <c t="s" r="A7" s="4">
        <v>379</v>
      </c>
    </row>
    <row spans="1:3" r="8">
      <c t="s" r="A8" s="3">
        <v>378</v>
      </c>
    </row>
    <row spans="1:3" r="9">
      <c t="s" r="A9" s="4">
        <v>380</v>
      </c>
      <c t="n" r="B9" s="10">
        <v>105.2</v>
      </c>
      <c t="n" r="C9" s="10">
        <v>42.2</v>
      </c>
    </row>
    <row spans="1:3" r="10">
      <c t="s" r="A10" s="4">
        <v>381</v>
      </c>
    </row>
    <row spans="1:3" r="11">
      <c t="s" r="A11" s="3">
        <v>378</v>
      </c>
    </row>
    <row spans="1:3" r="12">
      <c t="s" r="A12" s="4">
        <v>307</v>
      </c>
      <c t="n" r="B12" s="10">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82</v>
      </c>
      <c t="s" r="B1" s="2">
        <v>2</v>
      </c>
      <c t="s" r="C1" s="2">
        <v>25</v>
      </c>
    </row>
    <row spans="1:3" r="2">
      <c t="s" r="A2" s="3">
        <v>185</v>
      </c>
    </row>
    <row spans="1:3" r="3">
      <c t="s" r="A3" s="4">
        <v>383</v>
      </c>
      <c t="n" r="B3" s="7">
        <v>27562</v>
      </c>
      <c t="n" r="C3" s="7">
        <v>28240</v>
      </c>
    </row>
    <row spans="1:3" r="4">
      <c t="s" r="A4" s="4">
        <v>384</v>
      </c>
      <c t="n" r="B4" s="6">
        <v>30567</v>
      </c>
      <c t="n" r="C4" s="6">
        <v>34269</v>
      </c>
    </row>
    <row spans="1:3" r="5">
      <c t="s" r="A5" s="4">
        <v>385</v>
      </c>
      <c t="n" r="B5" s="6">
        <v>8047</v>
      </c>
      <c t="n" r="C5" s="6">
        <v>7492</v>
      </c>
    </row>
    <row spans="1:3" r="6">
      <c t="s" r="A6" s="4">
        <v>386</v>
      </c>
      <c t="n" r="B6" s="6">
        <v>9366</v>
      </c>
      <c t="n" r="C6" s="6">
        <v>6894</v>
      </c>
    </row>
    <row spans="1:3" r="7">
      <c t="s" r="A7" s="4">
        <v>387</v>
      </c>
      <c t="n" r="B7" s="7">
        <v>75542</v>
      </c>
      <c t="n" r="C7" s="7">
        <v>768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88</v>
      </c>
      <c t="s" r="B1" s="2">
        <v>2</v>
      </c>
      <c t="s" r="C1" s="2">
        <v>25</v>
      </c>
    </row>
    <row spans="1:3" r="2">
      <c t="s" r="A2" s="3">
        <v>389</v>
      </c>
    </row>
    <row spans="1:3" r="3">
      <c t="s" r="A3" s="4">
        <v>390</v>
      </c>
      <c t="n" r="B3" s="7">
        <v>80385</v>
      </c>
      <c t="n" r="C3" s="7">
        <v>81270</v>
      </c>
    </row>
    <row spans="1:3" r="4">
      <c t="s" r="A4" s="4">
        <v>391</v>
      </c>
      <c t="n" r="B4" s="6">
        <v>-15738</v>
      </c>
      <c t="n" r="C4" s="6">
        <v>-7950</v>
      </c>
    </row>
    <row spans="1:3" r="5">
      <c t="s" r="A5" s="4">
        <v>392</v>
      </c>
      <c t="n" r="B5" s="6">
        <v>64647</v>
      </c>
      <c t="n" r="C5" s="6">
        <v>73320</v>
      </c>
    </row>
    <row spans="1:3" r="6">
      <c t="s" r="A6" s="4">
        <v>393</v>
      </c>
      <c t="n" r="B6" s="6">
        <v>80752</v>
      </c>
      <c t="n" r="C6" s="6">
        <v>81718</v>
      </c>
    </row>
    <row spans="1:3" r="7">
      <c t="s" r="A7" s="4">
        <v>394</v>
      </c>
      <c t="n" r="B7" s="6">
        <v>65014</v>
      </c>
      <c t="n" r="C7" s="6">
        <v>73768</v>
      </c>
    </row>
    <row spans="1:3" r="8">
      <c t="s" r="A8" s="4">
        <v>395</v>
      </c>
    </row>
    <row spans="1:3" r="9">
      <c t="s" r="A9" s="3">
        <v>389</v>
      </c>
    </row>
    <row spans="1:3" r="10">
      <c t="s" r="A10" s="4">
        <v>396</v>
      </c>
      <c t="n" r="B10" s="6">
        <v>367</v>
      </c>
      <c t="n" r="C10" s="6">
        <v>448</v>
      </c>
    </row>
    <row spans="1:3" r="11">
      <c t="s" r="A11" s="4">
        <v>274</v>
      </c>
    </row>
    <row spans="1:3" r="12">
      <c t="s" r="A12" s="3">
        <v>389</v>
      </c>
    </row>
    <row spans="1:3" r="13">
      <c t="s" r="A13" s="4">
        <v>390</v>
      </c>
      <c t="n" r="B13" s="6">
        <v>27860</v>
      </c>
      <c t="n" r="C13" s="6">
        <v>28260</v>
      </c>
    </row>
    <row spans="1:3" r="14">
      <c t="s" r="A14" s="4">
        <v>391</v>
      </c>
      <c t="n" r="B14" s="6">
        <v>-5198</v>
      </c>
      <c t="n" r="C14" s="6">
        <v>-1633</v>
      </c>
    </row>
    <row spans="1:3" r="15">
      <c t="s" r="A15" s="4">
        <v>392</v>
      </c>
      <c t="n" r="B15" s="6">
        <v>22662</v>
      </c>
      <c t="n" r="C15" s="6">
        <v>26627</v>
      </c>
    </row>
    <row spans="1:3" r="16">
      <c t="s" r="A16" s="4">
        <v>273</v>
      </c>
    </row>
    <row spans="1:3" r="17">
      <c t="s" r="A17" s="3">
        <v>389</v>
      </c>
    </row>
    <row spans="1:3" r="18">
      <c t="s" r="A18" s="4">
        <v>390</v>
      </c>
      <c t="n" r="B18" s="6">
        <v>16430</v>
      </c>
      <c t="n" r="C18" s="6">
        <v>16630</v>
      </c>
    </row>
    <row spans="1:3" r="19">
      <c t="s" r="A19" s="4">
        <v>391</v>
      </c>
      <c t="n" r="B19" s="6">
        <v>-2369</v>
      </c>
      <c t="n" r="C19" s="6">
        <v>-1014</v>
      </c>
    </row>
    <row spans="1:3" r="20">
      <c t="s" r="A20" s="4">
        <v>392</v>
      </c>
      <c t="n" r="B20" s="6">
        <v>14061</v>
      </c>
      <c t="n" r="C20" s="6">
        <v>15616</v>
      </c>
    </row>
    <row spans="1:3" r="21">
      <c t="s" r="A21" s="4">
        <v>397</v>
      </c>
    </row>
    <row spans="1:3" r="22">
      <c t="s" r="A22" s="3">
        <v>389</v>
      </c>
    </row>
    <row spans="1:3" r="23">
      <c t="s" r="A23" s="4">
        <v>390</v>
      </c>
      <c t="n" r="B23" s="6">
        <v>36095</v>
      </c>
      <c t="n" r="C23" s="6">
        <v>36380</v>
      </c>
    </row>
    <row spans="1:3" r="24">
      <c t="s" r="A24" s="4">
        <v>391</v>
      </c>
      <c t="n" r="B24" s="6">
        <v>-8171</v>
      </c>
      <c t="n" r="C24" s="6">
        <v>-5303</v>
      </c>
    </row>
    <row spans="1:3" r="25">
      <c t="s" r="A25" s="4">
        <v>392</v>
      </c>
      <c t="n" r="B25" s="7">
        <v>27924</v>
      </c>
      <c t="n" r="C25" s="7">
        <v>310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98</v>
      </c>
      <c t="s" r="B1" s="2">
        <v>75</v>
      </c>
      <c t="s" r="D1" s="2">
        <v>1</v>
      </c>
    </row>
    <row spans="1:5" r="2">
      <c t="s" r="B2" s="2">
        <v>2</v>
      </c>
      <c t="s" r="C2" s="2">
        <v>76</v>
      </c>
      <c t="s" r="D2" s="2">
        <v>2</v>
      </c>
      <c t="s" r="E2" s="2">
        <v>76</v>
      </c>
    </row>
    <row spans="1:5" r="3">
      <c t="s" r="A3" s="3">
        <v>389</v>
      </c>
    </row>
    <row spans="1:5" r="4">
      <c t="s" r="A4" s="4">
        <v>399</v>
      </c>
      <c t="s" r="D4" s="4">
        <v>272</v>
      </c>
    </row>
    <row spans="1:5" r="5">
      <c t="s" r="A5" s="4">
        <v>400</v>
      </c>
      <c t="n" r="B5" s="10">
        <v>2.8</v>
      </c>
      <c t="n" r="C5" s="10">
        <v>1.6</v>
      </c>
      <c t="n" r="D5" s="10">
        <v>7.9</v>
      </c>
      <c t="n" r="E5" s="10">
        <v>4.6</v>
      </c>
    </row>
    <row spans="1:5" r="6">
      <c t="s" r="A6" s="4">
        <v>274</v>
      </c>
    </row>
    <row spans="1:5" r="7">
      <c t="s" r="A7" s="3">
        <v>389</v>
      </c>
    </row>
    <row spans="1:5" r="8">
      <c t="s" r="A8" s="4">
        <v>399</v>
      </c>
      <c t="s" r="D8" s="4">
        <v>275</v>
      </c>
    </row>
    <row spans="1:5" r="9">
      <c t="s" r="A9" s="4">
        <v>273</v>
      </c>
    </row>
    <row spans="1:5" r="10">
      <c t="s" r="A10" s="3">
        <v>389</v>
      </c>
    </row>
    <row spans="1:5" r="11">
      <c t="s" r="A11" s="4">
        <v>399</v>
      </c>
      <c t="s" r="D11" s="4">
        <v>272</v>
      </c>
    </row>
    <row spans="1:5" r="12">
      <c t="s" r="A12" s="4">
        <v>397</v>
      </c>
    </row>
    <row spans="1:5" r="13">
      <c t="s" r="A13" s="3">
        <v>389</v>
      </c>
    </row>
    <row spans="1:5" r="14">
      <c t="s" r="A14" s="4">
        <v>399</v>
      </c>
      <c t="s" r="D14" s="4">
        <v>2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25</v>
      </c>
    </row>
    <row spans="1:3" r="2">
      <c t="s" r="A2" s="3">
        <v>389</v>
      </c>
    </row>
    <row spans="1:3" r="3">
      <c t="s" r="A3" s="4">
        <v>392</v>
      </c>
      <c t="n" r="B3" s="7">
        <v>64647</v>
      </c>
      <c t="n" r="C3" s="7">
        <v>73320</v>
      </c>
    </row>
    <row spans="1:3" r="4">
      <c t="s" r="A4" s="4">
        <v>402</v>
      </c>
    </row>
    <row spans="1:3" r="5">
      <c t="s" r="A5" s="3">
        <v>389</v>
      </c>
    </row>
    <row spans="1:3" r="6">
      <c t="n" r="A6" s="6">
        <v>2016</v>
      </c>
      <c t="n" r="B6" s="6">
        <v>2819</v>
      </c>
    </row>
    <row spans="1:3" r="7">
      <c t="n" r="A7" s="6">
        <v>2017</v>
      </c>
      <c t="n" r="B7" s="6">
        <v>10501</v>
      </c>
    </row>
    <row spans="1:3" r="8">
      <c t="n" r="A8" s="6">
        <v>2018</v>
      </c>
      <c t="n" r="B8" s="6">
        <v>9755</v>
      </c>
    </row>
    <row spans="1:3" r="9">
      <c t="n" r="A9" s="6">
        <v>2019</v>
      </c>
      <c t="n" r="B9" s="6">
        <v>8568</v>
      </c>
    </row>
    <row spans="1:3" r="10">
      <c t="n" r="A10" s="6">
        <v>2020</v>
      </c>
      <c t="n" r="B10" s="6">
        <v>7420</v>
      </c>
    </row>
    <row spans="1:3" r="11">
      <c t="s" r="A11" s="4">
        <v>403</v>
      </c>
      <c t="n" r="B11" s="6">
        <v>25584</v>
      </c>
    </row>
    <row spans="1:3" r="12">
      <c t="s" r="A12" s="4">
        <v>392</v>
      </c>
      <c t="n" r="B12" s="7">
        <v>646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9"/>
    <col customWidth="1" max="2" min="2" width="27"/>
    <col customWidth="1" max="3" min="3" width="37"/>
    <col customWidth="1" max="4" min="4" width="27"/>
    <col customWidth="1" max="5" min="5" width="16"/>
    <col customWidth="1" max="6" min="6" width="14"/>
    <col customWidth="1" max="7" min="7" width="14"/>
  </cols>
  <sheetData>
    <row spans="1:7" r="1">
      <c t="s" r="A1" s="1">
        <v>404</v>
      </c>
      <c t="s" r="B1" s="2">
        <v>75</v>
      </c>
      <c t="s" r="C1" s="2">
        <v>1</v>
      </c>
      <c t="s" r="E1" s="2">
        <v>295</v>
      </c>
    </row>
    <row spans="1:7" r="2">
      <c t="s" r="B2" s="2">
        <v>405</v>
      </c>
      <c t="s" r="C2" s="2">
        <v>406</v>
      </c>
      <c t="s" r="D2" s="2">
        <v>405</v>
      </c>
      <c t="s" r="E2" s="2">
        <v>25</v>
      </c>
      <c t="s" r="F2" s="2">
        <v>407</v>
      </c>
      <c t="s" r="G2" s="2">
        <v>408</v>
      </c>
    </row>
    <row spans="1:7" r="3">
      <c t="s" r="A3" s="3">
        <v>409</v>
      </c>
    </row>
    <row spans="1:7" r="4">
      <c t="s" r="A4" s="4">
        <v>410</v>
      </c>
      <c t="n" r="C4" s="7">
        <v>50000000</v>
      </c>
    </row>
    <row spans="1:7" r="5">
      <c t="s" r="A5" s="4">
        <v>411</v>
      </c>
      <c t="n" r="C5" s="6">
        <v>0</v>
      </c>
    </row>
    <row spans="1:7" r="6">
      <c t="s" r="A6" s="4">
        <v>412</v>
      </c>
      <c t="n" r="C6" s="6">
        <v>2</v>
      </c>
    </row>
    <row spans="1:7" r="7">
      <c t="s" r="A7" s="4">
        <v>413</v>
      </c>
      <c t="n" r="B7" s="7">
        <v>12700000</v>
      </c>
      <c t="n" r="C7" s="7">
        <v>19200000</v>
      </c>
      <c t="n" r="D7" s="7">
        <v>12700000</v>
      </c>
    </row>
    <row spans="1:7" r="8">
      <c t="s" r="A8" s="4">
        <v>414</v>
      </c>
      <c t="n" r="B8" s="7">
        <v>12400000</v>
      </c>
      <c t="n" r="C8" s="6">
        <v>19200000</v>
      </c>
      <c t="n" r="D8" s="6">
        <v>12400000</v>
      </c>
    </row>
    <row spans="1:7" r="9">
      <c t="s" r="A9" s="4">
        <v>415</v>
      </c>
      <c t="n" r="C9" s="6">
        <v>9100000</v>
      </c>
      <c t="n" r="D9" s="7">
        <v>1700000</v>
      </c>
    </row>
    <row spans="1:7" r="10">
      <c t="s" r="A10" s="4">
        <v>416</v>
      </c>
      <c t="n" r="C10" s="7">
        <v>0</v>
      </c>
    </row>
    <row spans="1:7" r="11">
      <c t="s" r="A11" s="4">
        <v>123</v>
      </c>
      <c t="n" r="C11" s="6">
        <v>92249</v>
      </c>
      <c t="n" r="D11" s="6">
        <v>84081</v>
      </c>
    </row>
    <row spans="1:7" r="12">
      <c t="s" r="A12" s="4">
        <v>417</v>
      </c>
      <c t="n" r="C12" s="7">
        <v>4885000</v>
      </c>
      <c t="n" r="D12" s="7">
        <v>4249000</v>
      </c>
    </row>
    <row spans="1:7" r="13">
      <c t="s" r="A13" s="4">
        <v>418</v>
      </c>
      <c t="s" r="C13" s="4">
        <v>419</v>
      </c>
    </row>
    <row spans="1:7" r="14">
      <c t="s" r="A14" s="4">
        <v>420</v>
      </c>
      <c t="s" r="C14" s="4">
        <v>421</v>
      </c>
    </row>
    <row spans="1:7" r="15">
      <c t="s" r="A15" s="4">
        <v>422</v>
      </c>
      <c t="s" r="E15" s="4">
        <v>325</v>
      </c>
      <c t="s" r="F15" s="4">
        <v>423</v>
      </c>
      <c t="s" r="G15" s="4">
        <v>423</v>
      </c>
    </row>
    <row spans="1:7" r="16">
      <c t="s" r="A16" s="4">
        <v>424</v>
      </c>
    </row>
    <row spans="1:7" r="17">
      <c t="s" r="A17" s="3">
        <v>409</v>
      </c>
    </row>
    <row spans="1:7" r="18">
      <c t="s" r="A18" s="4">
        <v>425</v>
      </c>
      <c t="s" r="C18" s="4">
        <v>426</v>
      </c>
    </row>
    <row spans="1:7" r="19">
      <c t="s" r="A19" s="4">
        <v>427</v>
      </c>
    </row>
    <row spans="1:7" r="20">
      <c t="s" r="A20" s="3">
        <v>409</v>
      </c>
    </row>
    <row spans="1:7" r="21">
      <c t="s" r="A21" s="4">
        <v>428</v>
      </c>
      <c t="s" r="C21" s="4">
        <v>419</v>
      </c>
    </row>
    <row spans="1:7" r="22">
      <c t="s" r="A22" s="4">
        <v>429</v>
      </c>
    </row>
    <row spans="1:7" r="23">
      <c t="s" r="A23" s="3">
        <v>409</v>
      </c>
    </row>
    <row spans="1:7" r="24">
      <c t="s" r="A24" s="4">
        <v>428</v>
      </c>
      <c t="s" r="C24" s="4">
        <v>430</v>
      </c>
    </row>
    <row spans="1:7" r="25">
      <c t="s" r="A25" s="4">
        <v>431</v>
      </c>
    </row>
    <row spans="1:7" r="26">
      <c t="s" r="A26" s="3">
        <v>409</v>
      </c>
    </row>
    <row spans="1:7" r="27">
      <c t="s" r="A27" s="4">
        <v>432</v>
      </c>
      <c t="n" r="B27" s="6">
        <v>134866</v>
      </c>
      <c t="n" r="D27" s="6">
        <v>70978</v>
      </c>
    </row>
    <row spans="1:7" r="28">
      <c t="s" r="A28" s="4">
        <v>433</v>
      </c>
    </row>
    <row spans="1:7" r="29">
      <c t="s" r="A29" s="3">
        <v>409</v>
      </c>
    </row>
    <row spans="1:7" r="30">
      <c t="s" r="A30" s="4">
        <v>434</v>
      </c>
      <c t="n" r="D30" s="6">
        <v>452600</v>
      </c>
    </row>
    <row spans="1:7" r="31">
      <c t="s" r="A31" s="4">
        <v>435</v>
      </c>
    </row>
    <row spans="1:7" r="32">
      <c t="s" r="A32" s="3">
        <v>409</v>
      </c>
    </row>
    <row spans="1:7" r="33">
      <c t="s" r="A33" s="4">
        <v>434</v>
      </c>
      <c t="n" r="C33" s="6">
        <v>201242</v>
      </c>
    </row>
    <row spans="1:7" r="34">
      <c t="s" r="A34" s="4">
        <v>436</v>
      </c>
    </row>
    <row spans="1:7" r="35">
      <c t="s" r="A35" s="3">
        <v>409</v>
      </c>
    </row>
    <row spans="1:7" r="36">
      <c t="s" r="A36" s="4">
        <v>434</v>
      </c>
      <c t="n" r="C36" s="6">
        <v>170826</v>
      </c>
    </row>
    <row spans="1:7" r="37">
      <c t="s" r="A37" s="4">
        <v>437</v>
      </c>
    </row>
    <row spans="1:7" r="38">
      <c t="s" r="A38" s="3">
        <v>409</v>
      </c>
    </row>
    <row spans="1:7" r="39">
      <c t="s" r="A39" s="4">
        <v>434</v>
      </c>
      <c t="n" r="C39" s="6">
        <v>30416</v>
      </c>
      <c t="n" r="D39" s="6">
        <v>50500</v>
      </c>
    </row>
    <row spans="1:7" r="40">
      <c t="s" r="A40" s="4">
        <v>438</v>
      </c>
    </row>
    <row spans="1:7" r="41">
      <c t="s" r="A41" s="3">
        <v>409</v>
      </c>
    </row>
    <row spans="1:7" r="42">
      <c t="s" r="A42" s="4">
        <v>434</v>
      </c>
      <c t="n" r="D42" s="6">
        <v>25000</v>
      </c>
    </row>
    <row spans="1:7" r="43">
      <c t="s" r="A43" s="4">
        <v>439</v>
      </c>
    </row>
    <row spans="1:7" r="44">
      <c t="s" r="A44" s="3">
        <v>409</v>
      </c>
    </row>
    <row spans="1:7" r="45">
      <c t="s" r="A45" s="4">
        <v>434</v>
      </c>
      <c t="n" r="C45" s="6">
        <v>104000</v>
      </c>
      <c t="n" r="D45" s="6">
        <v>46600</v>
      </c>
    </row>
    <row spans="1:7" r="46">
      <c t="s" r="A46" s="4">
        <v>440</v>
      </c>
      <c t="s" r="C46" s="4">
        <v>441</v>
      </c>
    </row>
    <row spans="1:7" r="47">
      <c t="s" r="A47" s="4">
        <v>442</v>
      </c>
    </row>
    <row spans="1:7" r="48">
      <c t="s" r="A48" s="3">
        <v>409</v>
      </c>
    </row>
    <row spans="1:7" r="49">
      <c t="s" r="A49" s="4">
        <v>434</v>
      </c>
      <c t="n" r="C49" s="6">
        <v>5379</v>
      </c>
    </row>
    <row spans="1:7" r="50">
      <c t="s" r="A50" s="4">
        <v>443</v>
      </c>
    </row>
    <row spans="1:7" r="51">
      <c t="s" r="A51" s="3">
        <v>409</v>
      </c>
    </row>
    <row spans="1:7" r="52">
      <c t="s" r="A52" s="4">
        <v>444</v>
      </c>
      <c t="n" r="C52" s="6">
        <v>180231</v>
      </c>
      <c t="n" r="D52" s="6">
        <v>93200</v>
      </c>
    </row>
    <row spans="1:7" r="53">
      <c t="s" r="A53" s="4">
        <v>445</v>
      </c>
    </row>
    <row spans="1:7" r="54">
      <c t="s" r="A54" s="3">
        <v>409</v>
      </c>
    </row>
    <row spans="1:7" r="55">
      <c t="s" r="A55" s="4">
        <v>434</v>
      </c>
      <c t="n" r="C55" s="6">
        <v>5379</v>
      </c>
    </row>
    <row spans="1:7" r="56">
      <c t="s" r="A56" s="4">
        <v>446</v>
      </c>
    </row>
    <row spans="1:7" r="57">
      <c t="s" r="A57" s="3">
        <v>409</v>
      </c>
    </row>
    <row spans="1:7" r="58">
      <c t="s" r="A58" s="4">
        <v>434</v>
      </c>
      <c t="n" r="C58" s="6">
        <v>282852</v>
      </c>
      <c t="n" r="D58" s="6">
        <v>499200</v>
      </c>
    </row>
    <row spans="1:7" r="59">
      <c t="s" r="A59" s="4">
        <v>444</v>
      </c>
      <c t="n" r="C59" s="6">
        <v>363285</v>
      </c>
      <c t="n" r="D59" s="6">
        <v>318171</v>
      </c>
    </row>
    <row spans="1:7" r="60">
      <c t="s" r="A60" s="4">
        <v>417</v>
      </c>
      <c t="n" r="C60" s="7">
        <v>4500000</v>
      </c>
      <c t="n" r="D60" s="7">
        <v>3700000</v>
      </c>
    </row>
    <row spans="1:7" r="61">
      <c t="s" r="A61" s="4">
        <v>447</v>
      </c>
      <c t="n" r="C61" s="7">
        <v>6300000</v>
      </c>
      <c t="n" r="D61" s="7">
        <v>3700000</v>
      </c>
    </row>
    <row spans="1:7" r="62">
      <c t="s" r="A62" s="4">
        <v>448</v>
      </c>
      <c t="s" r="C62" s="4">
        <v>449</v>
      </c>
    </row>
    <row spans="1:7" r="63">
      <c t="s" r="A63" s="4">
        <v>450</v>
      </c>
      <c t="n" r="C63" s="7">
        <v>5800000</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75</v>
      </c>
      <c t="s" r="D1" s="2">
        <v>1</v>
      </c>
    </row>
    <row spans="1:5" r="2">
      <c t="s" r="B2" s="2">
        <v>2</v>
      </c>
      <c t="s" r="C2" s="2">
        <v>76</v>
      </c>
      <c t="s" r="D2" s="2">
        <v>2</v>
      </c>
      <c t="s" r="E2" s="2">
        <v>76</v>
      </c>
    </row>
    <row spans="1:5" r="3">
      <c t="s" r="A3" s="3">
        <v>452</v>
      </c>
    </row>
    <row spans="1:5" r="4">
      <c t="s" r="A4" s="4">
        <v>96</v>
      </c>
      <c t="n" r="B4" s="7">
        <v>31434</v>
      </c>
      <c t="n" r="C4" s="7">
        <v>8121</v>
      </c>
      <c t="n" r="D4" s="7">
        <v>58311</v>
      </c>
      <c t="n" r="E4" s="7">
        <v>27725</v>
      </c>
    </row>
    <row spans="1:5" r="5">
      <c t="s" r="A5" s="4">
        <v>453</v>
      </c>
      <c t="n" r="B5" s="6">
        <v>54857</v>
      </c>
      <c t="n" r="C5" s="6">
        <v>53724</v>
      </c>
      <c t="n" r="D5" s="6">
        <v>54508</v>
      </c>
      <c t="n" r="E5" s="6">
        <v>54033</v>
      </c>
    </row>
    <row spans="1:5" r="6">
      <c t="s" r="A6" s="4">
        <v>454</v>
      </c>
      <c t="n" r="B6" s="6">
        <v>1124</v>
      </c>
      <c t="n" r="C6" s="6">
        <v>1135</v>
      </c>
      <c t="n" r="D6" s="6">
        <v>1276</v>
      </c>
      <c t="n" r="E6" s="6">
        <v>1225</v>
      </c>
    </row>
    <row spans="1:5" r="7">
      <c t="s" r="A7" s="4">
        <v>455</v>
      </c>
      <c t="n" r="B7" s="6">
        <v>55981</v>
      </c>
      <c t="n" r="C7" s="6">
        <v>54859</v>
      </c>
      <c t="n" r="D7" s="6">
        <v>55784</v>
      </c>
      <c t="n" r="E7" s="6">
        <v>55258</v>
      </c>
    </row>
    <row spans="1:5" r="8">
      <c t="s" r="A8" s="4">
        <v>104</v>
      </c>
      <c t="n" r="B8" s="9">
        <v>0.57</v>
      </c>
      <c t="n" r="C8" s="9">
        <v>0.15</v>
      </c>
      <c t="n" r="D8" s="9">
        <v>1.07</v>
      </c>
      <c t="n" r="E8" s="9">
        <v>0.51</v>
      </c>
    </row>
    <row spans="1:5" r="9">
      <c t="s" r="A9" s="4">
        <v>456</v>
      </c>
      <c t="n" r="B9" s="11">
        <v>-0.01</v>
      </c>
      <c t="n" r="D9" s="11">
        <v>-0.02</v>
      </c>
      <c t="n" r="E9" s="11">
        <v>-0.01</v>
      </c>
    </row>
    <row spans="1:5" r="10">
      <c t="s" r="A10" s="4">
        <v>457</v>
      </c>
      <c t="n" r="B10" s="9">
        <v>0.5600000000000001</v>
      </c>
      <c t="n" r="C10" s="9">
        <v>0.15</v>
      </c>
      <c t="n" r="D10" s="9">
        <v>1.05</v>
      </c>
      <c t="n" r="E10" s="9">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74</v>
      </c>
      <c t="s" r="B1" s="2">
        <v>75</v>
      </c>
      <c t="s" r="F1" s="2">
        <v>1</v>
      </c>
    </row>
    <row spans="1:9" r="2">
      <c t="s" r="B2" s="2">
        <v>2</v>
      </c>
      <c t="s" r="D2" s="2">
        <v>76</v>
      </c>
      <c t="s" r="F2" s="2">
        <v>2</v>
      </c>
      <c t="s" r="H2" s="2">
        <v>76</v>
      </c>
    </row>
    <row spans="1:9" r="3">
      <c t="s" r="A3" s="3">
        <v>77</v>
      </c>
    </row>
    <row spans="1:9" r="4">
      <c t="s" r="A4" s="4">
        <v>78</v>
      </c>
      <c t="n" r="B4" s="7">
        <v>210786</v>
      </c>
      <c t="s" r="C4" s="4">
        <v>79</v>
      </c>
      <c t="n" r="D4" s="7">
        <v>130550</v>
      </c>
      <c t="s" r="E4" s="4">
        <v>80</v>
      </c>
      <c t="n" r="F4" s="7">
        <v>501791</v>
      </c>
      <c t="s" r="G4" s="4">
        <v>79</v>
      </c>
      <c t="n" r="H4" s="7">
        <v>370865</v>
      </c>
      <c t="s" r="I4" s="4">
        <v>80</v>
      </c>
    </row>
    <row spans="1:9" r="5">
      <c t="s" r="A5" s="4">
        <v>81</v>
      </c>
      <c t="n" r="B5" s="6">
        <v>124128</v>
      </c>
      <c t="s" r="C5" s="4">
        <v>79</v>
      </c>
      <c t="n" r="D5" s="6">
        <v>86726</v>
      </c>
      <c t="s" r="E5" s="4">
        <v>80</v>
      </c>
      <c t="n" r="F5" s="6">
        <v>300048</v>
      </c>
      <c t="s" r="G5" s="4">
        <v>79</v>
      </c>
      <c t="n" r="H5" s="6">
        <v>243083</v>
      </c>
      <c t="s" r="I5" s="4">
        <v>80</v>
      </c>
    </row>
    <row spans="1:9" r="6">
      <c t="s" r="A6" s="4">
        <v>82</v>
      </c>
      <c t="n" r="B6" s="6">
        <v>86658</v>
      </c>
      <c t="s" r="C6" s="4">
        <v>79</v>
      </c>
      <c t="n" r="D6" s="6">
        <v>43824</v>
      </c>
      <c t="s" r="E6" s="4">
        <v>80</v>
      </c>
      <c t="n" r="F6" s="6">
        <v>201743</v>
      </c>
      <c t="s" r="G6" s="4">
        <v>79</v>
      </c>
      <c t="n" r="H6" s="6">
        <v>127782</v>
      </c>
      <c t="s" r="I6" s="4">
        <v>80</v>
      </c>
    </row>
    <row spans="1:9" r="7">
      <c t="s" r="A7" s="3">
        <v>83</v>
      </c>
    </row>
    <row spans="1:9" r="8">
      <c t="s" r="A8" s="4">
        <v>84</v>
      </c>
      <c t="n" r="B8" s="6">
        <v>2521</v>
      </c>
      <c t="n" r="D8" s="6">
        <v>1901</v>
      </c>
      <c t="n" r="F8" s="6">
        <v>7612</v>
      </c>
      <c t="n" r="H8" s="6">
        <v>4830</v>
      </c>
    </row>
    <row spans="1:9" r="9">
      <c t="s" r="A9" s="4">
        <v>85</v>
      </c>
      <c t="n" r="B9" s="6">
        <v>11505</v>
      </c>
      <c t="n" r="D9" s="6">
        <v>10088</v>
      </c>
      <c t="n" r="F9" s="6">
        <v>33260</v>
      </c>
      <c t="n" r="H9" s="6">
        <v>26884</v>
      </c>
    </row>
    <row spans="1:9" r="10">
      <c t="s" r="A10" s="4">
        <v>86</v>
      </c>
      <c t="n" r="B10" s="6">
        <v>22484</v>
      </c>
      <c t="n" r="D10" s="6">
        <v>16224</v>
      </c>
      <c t="n" r="F10" s="6">
        <v>59124</v>
      </c>
      <c t="n" r="H10" s="6">
        <v>44010</v>
      </c>
    </row>
    <row spans="1:9" r="11">
      <c t="s" r="A11" s="4">
        <v>87</v>
      </c>
      <c t="n" r="B11" s="6">
        <v>36510</v>
      </c>
      <c t="n" r="D11" s="6">
        <v>28213</v>
      </c>
      <c t="n" r="F11" s="6">
        <v>99996</v>
      </c>
      <c t="n" r="H11" s="6">
        <v>75724</v>
      </c>
    </row>
    <row spans="1:9" r="12">
      <c t="s" r="A12" s="4">
        <v>88</v>
      </c>
      <c t="n" r="B12" s="6">
        <v>50148</v>
      </c>
      <c t="s" r="C12" s="4">
        <v>79</v>
      </c>
      <c t="n" r="D12" s="6">
        <v>15611</v>
      </c>
      <c t="s" r="E12" s="4">
        <v>80</v>
      </c>
      <c t="n" r="F12" s="6">
        <v>101747</v>
      </c>
      <c t="s" r="G12" s="4">
        <v>79</v>
      </c>
      <c t="n" r="H12" s="6">
        <v>52058</v>
      </c>
      <c t="s" r="I12" s="4">
        <v>80</v>
      </c>
    </row>
    <row spans="1:9" r="13">
      <c t="s" r="A13" s="3">
        <v>89</v>
      </c>
    </row>
    <row spans="1:9" r="14">
      <c t="s" r="A14" s="4">
        <v>90</v>
      </c>
      <c t="n" r="B14" s="6">
        <v>-5</v>
      </c>
      <c t="n" r="D14" s="6">
        <v>16</v>
      </c>
      <c t="n" r="F14" s="6">
        <v>-17</v>
      </c>
      <c t="n" r="H14" s="6">
        <v>-1</v>
      </c>
    </row>
    <row spans="1:9" r="15">
      <c t="s" r="A15" s="4">
        <v>91</v>
      </c>
      <c t="n" r="B15" s="6">
        <v>61</v>
      </c>
      <c t="n" r="D15" s="6">
        <v>240</v>
      </c>
      <c t="n" r="F15" s="6">
        <v>139</v>
      </c>
      <c t="n" r="H15" s="6">
        <v>284</v>
      </c>
    </row>
    <row spans="1:9" r="16">
      <c t="s" r="A16" s="4">
        <v>92</v>
      </c>
      <c t="n" r="B16" s="6">
        <v>-2140</v>
      </c>
      <c t="n" r="D16" s="6">
        <v>-3192</v>
      </c>
      <c t="n" r="F16" s="6">
        <v>-11714</v>
      </c>
      <c t="n" r="H16" s="6">
        <v>-8090</v>
      </c>
    </row>
    <row spans="1:9" r="17">
      <c t="s" r="A17" s="4">
        <v>93</v>
      </c>
      <c t="n" r="B17" s="6">
        <v>-2084</v>
      </c>
      <c t="n" r="D17" s="6">
        <v>-2936</v>
      </c>
      <c t="n" r="F17" s="6">
        <v>-11592</v>
      </c>
      <c t="n" r="H17" s="6">
        <v>-7807</v>
      </c>
    </row>
    <row spans="1:9" r="18">
      <c t="s" r="A18" s="4">
        <v>94</v>
      </c>
      <c t="n" r="B18" s="6">
        <v>48064</v>
      </c>
      <c t="n" r="D18" s="6">
        <v>12675</v>
      </c>
      <c t="n" r="F18" s="6">
        <v>90155</v>
      </c>
      <c t="n" r="H18" s="6">
        <v>44251</v>
      </c>
    </row>
    <row spans="1:9" r="19">
      <c t="s" r="A19" s="4">
        <v>95</v>
      </c>
      <c t="n" r="B19" s="6">
        <v>16630</v>
      </c>
      <c t="s" r="C19" s="4">
        <v>79</v>
      </c>
      <c t="n" r="D19" s="6">
        <v>4554</v>
      </c>
      <c t="s" r="E19" s="4">
        <v>80</v>
      </c>
      <c t="n" r="F19" s="6">
        <v>31844</v>
      </c>
      <c t="s" r="G19" s="4">
        <v>79</v>
      </c>
      <c t="n" r="H19" s="6">
        <v>16526</v>
      </c>
      <c t="s" r="I19" s="4">
        <v>80</v>
      </c>
    </row>
    <row spans="1:9" r="20">
      <c t="s" r="A20" s="4">
        <v>96</v>
      </c>
      <c t="n" r="B20" s="6">
        <v>31434</v>
      </c>
      <c t="n" r="D20" s="6">
        <v>8121</v>
      </c>
      <c t="n" r="F20" s="6">
        <v>58311</v>
      </c>
      <c t="n" r="H20" s="6">
        <v>27725</v>
      </c>
    </row>
    <row spans="1:9" r="21">
      <c t="s" r="A21" s="3">
        <v>97</v>
      </c>
    </row>
    <row spans="1:9" r="22">
      <c t="s" r="A22" s="4">
        <v>98</v>
      </c>
      <c t="n" r="B22" s="6">
        <v>-740</v>
      </c>
      <c t="n" r="F22" s="6">
        <v>-1224</v>
      </c>
    </row>
    <row spans="1:9" r="23">
      <c t="s" r="A23" s="4">
        <v>99</v>
      </c>
      <c t="n" r="B23" s="6">
        <v>-740</v>
      </c>
      <c t="n" r="F23" s="6">
        <v>-1224</v>
      </c>
    </row>
    <row spans="1:9" r="24">
      <c t="s" r="A24" s="4">
        <v>100</v>
      </c>
      <c t="n" r="B24" s="6">
        <v>274</v>
      </c>
      <c t="n" r="F24" s="6">
        <v>451</v>
      </c>
    </row>
    <row spans="1:9" r="25">
      <c t="s" r="A25" s="4">
        <v>101</v>
      </c>
      <c t="n" r="B25" s="6">
        <v>-466</v>
      </c>
      <c t="n" r="F25" s="6">
        <v>-773</v>
      </c>
    </row>
    <row spans="1:9" r="26">
      <c t="s" r="A26" s="4">
        <v>102</v>
      </c>
      <c t="n" r="B26" s="7">
        <v>30968</v>
      </c>
      <c t="n" r="D26" s="7">
        <v>8121</v>
      </c>
      <c t="n" r="F26" s="7">
        <v>57538</v>
      </c>
      <c t="n" r="H26" s="7">
        <v>27725</v>
      </c>
    </row>
    <row spans="1:9" r="27">
      <c t="s" r="A27" s="3">
        <v>103</v>
      </c>
    </row>
    <row spans="1:9" r="28">
      <c t="s" r="A28" s="4">
        <v>104</v>
      </c>
      <c t="n" r="B28" s="9">
        <v>0.57</v>
      </c>
      <c t="n" r="D28" s="9">
        <v>0.15</v>
      </c>
      <c t="n" r="F28" s="9">
        <v>1.07</v>
      </c>
      <c t="n" r="H28" s="9">
        <v>0.51</v>
      </c>
    </row>
    <row spans="1:9" r="29">
      <c t="s" r="A29" s="4">
        <v>105</v>
      </c>
      <c t="n" r="B29" s="9">
        <v>0.5600000000000001</v>
      </c>
      <c t="n" r="D29" s="9">
        <v>0.15</v>
      </c>
      <c t="n" r="F29" s="9">
        <v>1.05</v>
      </c>
      <c t="n" r="H29" s="9">
        <v>0.5</v>
      </c>
    </row>
    <row spans="1:9" r="30">
      <c t="s" r="A30" s="3">
        <v>106</v>
      </c>
    </row>
    <row spans="1:9" r="31">
      <c t="s" r="A31" s="4">
        <v>104</v>
      </c>
      <c t="n" r="B31" s="6">
        <v>54857</v>
      </c>
      <c t="n" r="D31" s="6">
        <v>53724</v>
      </c>
      <c t="n" r="F31" s="6">
        <v>54508</v>
      </c>
      <c t="n" r="H31" s="6">
        <v>54033</v>
      </c>
    </row>
    <row spans="1:9" r="32">
      <c t="s" r="A32" s="4">
        <v>105</v>
      </c>
      <c t="n" r="B32" s="6">
        <v>55981</v>
      </c>
      <c t="n" r="D32" s="6">
        <v>54859</v>
      </c>
      <c t="n" r="F32" s="6">
        <v>55784</v>
      </c>
      <c t="n" r="H32" s="6">
        <v>55258</v>
      </c>
    </row>
    <row spans="1:9" r="33">
      <c t="n" r="A33"/>
    </row>
    <row spans="1:9" r="34">
      <c t="s" r="A34" s="4">
        <v>79</v>
      </c>
      <c t="s" r="B34" s="4">
        <v>107</v>
      </c>
    </row>
    <row spans="1:9" r="35">
      <c t="s" r="A35" s="4">
        <v>80</v>
      </c>
      <c t="s" r="B35" s="4">
        <v>108</v>
      </c>
    </row>
  </sheetData>
  <mergeCells count="10">
    <mergeCell ref="A1:A2"/>
    <mergeCell ref="B1:E1"/>
    <mergeCell ref="F1:I1"/>
    <mergeCell ref="B2:C2"/>
    <mergeCell ref="D2:E2"/>
    <mergeCell ref="F2:G2"/>
    <mergeCell ref="H2:I2"/>
    <mergeCell ref="A33:I33"/>
    <mergeCell ref="B34:I34"/>
    <mergeCell ref="B35:I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25"/>
  </cols>
  <sheetData>
    <row spans="1:3" r="1">
      <c t="s" r="A1" s="1">
        <v>458</v>
      </c>
      <c t="s" r="B1" s="2">
        <v>1</v>
      </c>
    </row>
    <row spans="1:3" r="2">
      <c t="s" r="B2" s="2">
        <v>2</v>
      </c>
      <c t="s" r="C2" s="2">
        <v>76</v>
      </c>
    </row>
    <row spans="1:3" r="3">
      <c t="s" r="A3" s="3">
        <v>459</v>
      </c>
    </row>
    <row spans="1:3" r="4">
      <c t="s" r="A4" s="4">
        <v>460</v>
      </c>
      <c t="n" r="B4" s="6">
        <v>1879630</v>
      </c>
      <c t="n" r="C4" s="6">
        <v>2258349</v>
      </c>
    </row>
    <row spans="1:3" r="5">
      <c t="s" r="A5" s="4">
        <v>461</v>
      </c>
      <c t="n" r="B5" s="6">
        <v>-707179</v>
      </c>
      <c t="n" r="C5" s="6">
        <v>-222884</v>
      </c>
    </row>
    <row spans="1:3" r="6">
      <c t="s" r="A6" s="4">
        <v>462</v>
      </c>
      <c t="n" r="C6" s="6">
        <v>-13000</v>
      </c>
    </row>
    <row spans="1:3" r="7">
      <c t="s" r="A7" s="4">
        <v>463</v>
      </c>
      <c t="n" r="B7" s="6">
        <v>1172451</v>
      </c>
      <c t="n" r="C7" s="6">
        <v>2022465</v>
      </c>
    </row>
    <row spans="1:3" r="8">
      <c t="s" r="A8" s="4">
        <v>464</v>
      </c>
      <c t="s" r="B8" s="4">
        <v>465</v>
      </c>
      <c t="s" r="C8" s="4">
        <v>466</v>
      </c>
    </row>
    <row spans="1:3" r="9">
      <c t="s" r="A9" s="4">
        <v>467</v>
      </c>
      <c t="n" r="B9" s="6">
        <v>1172457</v>
      </c>
      <c t="n" r="C9" s="6">
        <v>1943800</v>
      </c>
    </row>
    <row spans="1:3" r="10">
      <c t="s" r="A10" s="4">
        <v>464</v>
      </c>
      <c t="s" r="B10" s="4">
        <v>465</v>
      </c>
      <c t="s" r="C10" s="4">
        <v>468</v>
      </c>
    </row>
    <row spans="1:3" r="11">
      <c t="s" r="A11" s="3">
        <v>469</v>
      </c>
    </row>
    <row spans="1:3" r="12">
      <c t="s" r="A12" s="4">
        <v>470</v>
      </c>
      <c t="n" r="B12" s="9">
        <v>6.37</v>
      </c>
      <c t="n" r="C12" s="9">
        <v>6.15</v>
      </c>
    </row>
    <row spans="1:3" r="13">
      <c t="s" r="A13" s="4">
        <v>471</v>
      </c>
      <c t="n" r="B13" s="11">
        <v>8.26</v>
      </c>
      <c t="n" r="C13" s="11">
        <v>4.62</v>
      </c>
    </row>
    <row spans="1:3" r="14">
      <c t="s" r="A14" s="4">
        <v>472</v>
      </c>
      <c t="n" r="C14" s="11">
        <v>7.98</v>
      </c>
    </row>
    <row spans="1:3" r="15">
      <c t="s" r="A15" s="4">
        <v>473</v>
      </c>
      <c t="n" r="B15" s="11">
        <v>5.23</v>
      </c>
      <c t="n" r="C15" s="11">
        <v>6.31</v>
      </c>
    </row>
    <row spans="1:3" r="16">
      <c t="s" r="A16" s="4">
        <v>474</v>
      </c>
      <c t="n" r="B16" s="9">
        <v>5.23</v>
      </c>
      <c t="n" r="C16" s="9">
        <v>6.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5</v>
      </c>
      <c t="s" r="B1" s="2">
        <v>1</v>
      </c>
    </row>
    <row spans="1:3" r="2">
      <c t="s" r="B2" s="2">
        <v>2</v>
      </c>
      <c t="s" r="C2" s="2">
        <v>76</v>
      </c>
    </row>
    <row spans="1:3" r="3">
      <c t="s" r="A3" s="3">
        <v>476</v>
      </c>
    </row>
    <row spans="1:3" r="4">
      <c t="s" r="A4" s="4">
        <v>477</v>
      </c>
      <c t="n" r="B4" s="6">
        <v>1190879</v>
      </c>
      <c t="n" r="C4" s="6">
        <v>1015475</v>
      </c>
    </row>
    <row spans="1:3" r="5">
      <c t="s" r="A5" s="4">
        <v>478</v>
      </c>
      <c t="n" r="B5" s="6">
        <v>282852</v>
      </c>
      <c t="n" r="C5" s="6">
        <v>499200</v>
      </c>
    </row>
    <row spans="1:3" r="6">
      <c t="s" r="A6" s="4">
        <v>479</v>
      </c>
      <c t="n" r="B6" s="6">
        <v>-363285</v>
      </c>
      <c t="n" r="C6" s="6">
        <v>-318171</v>
      </c>
    </row>
    <row spans="1:3" r="7">
      <c t="s" r="A7" s="4">
        <v>480</v>
      </c>
      <c t="n" r="B7" s="6">
        <v>-82390</v>
      </c>
      <c t="n" r="C7" s="6">
        <v>-96204</v>
      </c>
    </row>
    <row spans="1:3" r="8">
      <c t="s" r="A8" s="4">
        <v>481</v>
      </c>
      <c t="n" r="B8" s="6">
        <v>1028056</v>
      </c>
      <c t="n" r="C8" s="6">
        <v>1100300</v>
      </c>
    </row>
    <row spans="1:3" r="9">
      <c t="s" r="A9" s="3">
        <v>482</v>
      </c>
    </row>
    <row spans="1:3" r="10">
      <c t="s" r="A10" s="4">
        <v>483</v>
      </c>
      <c t="n" r="B10" s="9">
        <v>12.45</v>
      </c>
      <c t="n" r="C10" s="9">
        <v>10.56</v>
      </c>
    </row>
    <row spans="1:3" r="11">
      <c t="s" r="A11" s="4">
        <v>484</v>
      </c>
      <c t="n" r="B11" s="11">
        <v>14.44</v>
      </c>
      <c t="n" r="C11" s="11">
        <v>10.51</v>
      </c>
    </row>
    <row spans="1:3" r="12">
      <c t="s" r="A12" s="4">
        <v>485</v>
      </c>
      <c t="n" r="B12" s="11">
        <v>10.36</v>
      </c>
      <c t="n" r="C12" s="11">
        <v>8.75</v>
      </c>
    </row>
    <row spans="1:3" r="13">
      <c t="s" r="A13" s="4">
        <v>486</v>
      </c>
      <c t="n" r="B13" s="11">
        <v>10.81</v>
      </c>
      <c t="n" r="C13" s="11">
        <v>12.42</v>
      </c>
    </row>
    <row spans="1:3" r="14">
      <c t="s" r="A14" s="4">
        <v>487</v>
      </c>
      <c t="n" r="B14" s="9">
        <v>13.65</v>
      </c>
      <c t="n" r="C14" s="9">
        <v>11.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488</v>
      </c>
      <c t="s" r="B1" s="2">
        <v>1</v>
      </c>
    </row>
    <row spans="1:4" r="2">
      <c t="s" r="B2" s="2">
        <v>2</v>
      </c>
      <c t="s" r="C2" s="2">
        <v>25</v>
      </c>
      <c t="s" r="D2" s="2">
        <v>244</v>
      </c>
    </row>
    <row spans="1:4" r="3">
      <c t="s" r="A3" s="3">
        <v>489</v>
      </c>
    </row>
    <row spans="1:4" r="4">
      <c t="s" r="A4" s="4">
        <v>490</v>
      </c>
      <c t="n" r="B4" s="7">
        <v>675000</v>
      </c>
      <c t="n" r="C4" s="7">
        <v>675000</v>
      </c>
    </row>
    <row spans="1:4" r="5">
      <c t="s" r="A5" s="4">
        <v>491</v>
      </c>
      <c t="n" r="D5" s="7">
        <v>3000000</v>
      </c>
    </row>
    <row spans="1:4" r="6">
      <c t="s" r="A6" s="4">
        <v>492</v>
      </c>
      <c t="n" r="D6" s="7">
        <v>250000</v>
      </c>
    </row>
    <row spans="1:4" r="7">
      <c t="s" r="A7" s="4">
        <v>493</v>
      </c>
    </row>
    <row spans="1:4" r="8">
      <c t="s" r="A8" s="3">
        <v>489</v>
      </c>
    </row>
    <row spans="1:4" r="9">
      <c t="s" r="A9" s="4">
        <v>494</v>
      </c>
      <c t="n" r="B9" s="6">
        <v>1800000</v>
      </c>
    </row>
    <row spans="1:4" r="10">
      <c t="s" r="A10" s="4">
        <v>495</v>
      </c>
    </row>
    <row spans="1:4" r="11">
      <c t="s" r="A11" s="3">
        <v>489</v>
      </c>
    </row>
    <row spans="1:4" r="12">
      <c t="s" r="A12" s="4">
        <v>496</v>
      </c>
      <c t="n" r="B12" s="6">
        <v>75000</v>
      </c>
    </row>
    <row spans="1:4" r="13">
      <c t="s" r="A13" s="4">
        <v>497</v>
      </c>
    </row>
    <row spans="1:4" r="14">
      <c t="s" r="A14" s="3">
        <v>489</v>
      </c>
    </row>
    <row spans="1:4" r="15">
      <c t="s" r="A15" s="4">
        <v>496</v>
      </c>
      <c t="n" r="B15" s="7">
        <v>1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98</v>
      </c>
      <c t="s" r="B1" s="2">
        <v>2</v>
      </c>
      <c t="s" r="C1" s="2">
        <v>25</v>
      </c>
    </row>
    <row spans="1:3" r="2">
      <c t="s" r="A2" s="3">
        <v>499</v>
      </c>
    </row>
    <row spans="1:3" r="3">
      <c t="s" r="A3" s="4">
        <v>33</v>
      </c>
      <c t="n" r="B3" s="7">
        <v>136202</v>
      </c>
      <c t="n" r="C3" s="7">
        <v>133844</v>
      </c>
    </row>
    <row spans="1:3" r="4">
      <c t="s" r="A4" s="4">
        <v>35</v>
      </c>
      <c t="n" r="B4" s="6">
        <v>76164</v>
      </c>
      <c t="n" r="C4" s="6">
        <v>75426</v>
      </c>
    </row>
    <row spans="1:3" r="5">
      <c t="s" r="A5" s="4">
        <v>500</v>
      </c>
      <c t="n" r="B5" s="6">
        <v>577030</v>
      </c>
      <c t="n" r="C5" s="6">
        <v>490925</v>
      </c>
    </row>
    <row spans="1:3" r="6">
      <c t="s" r="A6" s="4">
        <v>292</v>
      </c>
    </row>
    <row spans="1:3" r="7">
      <c t="s" r="A7" s="3">
        <v>499</v>
      </c>
    </row>
    <row spans="1:3" r="8">
      <c t="s" r="A8" s="4">
        <v>501</v>
      </c>
      <c t="n" r="B8" s="6">
        <v>3100</v>
      </c>
    </row>
    <row spans="1:3" r="9">
      <c t="s" r="A9" s="4">
        <v>33</v>
      </c>
      <c t="n" r="B9" s="6">
        <v>133700</v>
      </c>
    </row>
    <row spans="1:3" r="10">
      <c t="s" r="A10" s="4">
        <v>35</v>
      </c>
      <c t="n" r="B10" s="6">
        <v>13770</v>
      </c>
      <c t="n" r="C10" s="6">
        <v>13770</v>
      </c>
    </row>
    <row spans="1:3" r="11">
      <c t="s" r="A11" s="4">
        <v>500</v>
      </c>
      <c t="n" r="B11" s="6">
        <v>429900</v>
      </c>
    </row>
    <row spans="1:3" r="12">
      <c t="s" r="A12" s="4">
        <v>293</v>
      </c>
    </row>
    <row spans="1:3" r="13">
      <c t="s" r="A13" s="3">
        <v>499</v>
      </c>
    </row>
    <row spans="1:3" r="14">
      <c t="s" r="A14" s="4">
        <v>501</v>
      </c>
      <c t="n" r="B14" s="6">
        <v>61900</v>
      </c>
    </row>
    <row spans="1:3" r="15">
      <c t="s" r="A15" s="4">
        <v>33</v>
      </c>
      <c t="n" r="B15" s="6">
        <v>2500</v>
      </c>
    </row>
    <row spans="1:3" r="16">
      <c t="s" r="A16" s="4">
        <v>35</v>
      </c>
      <c t="n" r="B16" s="6">
        <v>62394</v>
      </c>
      <c t="n" r="C16" s="7">
        <v>61656</v>
      </c>
    </row>
    <row spans="1:3" r="17">
      <c t="s" r="A17" s="4">
        <v>500</v>
      </c>
      <c t="n" r="B17" s="7">
        <v>147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spans="1:10" r="1">
      <c t="s" r="A1" s="1">
        <v>502</v>
      </c>
      <c t="s" r="C1" s="2">
        <v>75</v>
      </c>
      <c t="s" r="G1" s="2">
        <v>1</v>
      </c>
    </row>
    <row spans="1:10" r="2">
      <c t="s" r="C2" s="2">
        <v>2</v>
      </c>
      <c t="s" r="E2" s="2">
        <v>76</v>
      </c>
      <c t="s" r="F2" s="2">
        <v>80</v>
      </c>
      <c t="s" r="G2" s="2">
        <v>2</v>
      </c>
      <c t="s" r="I2" s="2">
        <v>76</v>
      </c>
      <c t="s" r="J2" s="2">
        <v>80</v>
      </c>
    </row>
    <row spans="1:10" r="3">
      <c t="s" r="A3" s="3">
        <v>499</v>
      </c>
    </row>
    <row spans="1:10" r="4">
      <c t="s" r="A4" s="4">
        <v>503</v>
      </c>
      <c t="n" r="C4" s="7">
        <v>210786</v>
      </c>
      <c t="s" r="D4" s="4">
        <v>79</v>
      </c>
      <c t="n" r="E4" s="7">
        <v>130550</v>
      </c>
      <c t="n" r="G4" s="7">
        <v>501791</v>
      </c>
      <c t="s" r="H4" s="4">
        <v>79</v>
      </c>
      <c t="n" r="I4" s="7">
        <v>370865</v>
      </c>
    </row>
    <row spans="1:10" r="5">
      <c t="s" r="A5" s="4">
        <v>81</v>
      </c>
      <c t="n" r="C5" s="6">
        <v>124128</v>
      </c>
      <c t="s" r="D5" s="4">
        <v>79</v>
      </c>
      <c t="n" r="E5" s="6">
        <v>86726</v>
      </c>
      <c t="n" r="G5" s="6">
        <v>300048</v>
      </c>
      <c t="s" r="H5" s="4">
        <v>79</v>
      </c>
      <c t="n" r="I5" s="6">
        <v>243083</v>
      </c>
    </row>
    <row spans="1:10" r="6">
      <c t="s" r="A6" s="4">
        <v>504</v>
      </c>
      <c t="n" r="C6" s="6">
        <v>86658</v>
      </c>
      <c t="s" r="D6" s="4">
        <v>79</v>
      </c>
      <c t="n" r="E6" s="6">
        <v>43824</v>
      </c>
      <c t="n" r="G6" s="6">
        <v>201743</v>
      </c>
      <c t="s" r="H6" s="4">
        <v>79</v>
      </c>
      <c t="n" r="I6" s="6">
        <v>127782</v>
      </c>
    </row>
    <row spans="1:10" r="7">
      <c t="s" r="A7" s="4">
        <v>88</v>
      </c>
      <c t="n" r="C7" s="6">
        <v>50148</v>
      </c>
      <c t="s" r="D7" s="4">
        <v>79</v>
      </c>
      <c t="n" r="E7" s="6">
        <v>15611</v>
      </c>
      <c t="n" r="G7" s="6">
        <v>101747</v>
      </c>
      <c t="s" r="H7" s="4">
        <v>79</v>
      </c>
      <c t="n" r="I7" s="6">
        <v>52058</v>
      </c>
    </row>
    <row spans="1:10" r="8">
      <c t="s" r="A8" s="4">
        <v>95</v>
      </c>
      <c t="n" r="C8" s="6">
        <v>16630</v>
      </c>
      <c t="s" r="D8" s="4">
        <v>79</v>
      </c>
      <c t="n" r="E8" s="6">
        <v>4554</v>
      </c>
      <c t="n" r="G8" s="6">
        <v>31844</v>
      </c>
      <c t="s" r="H8" s="4">
        <v>79</v>
      </c>
      <c t="n" r="I8" s="6">
        <v>16526</v>
      </c>
    </row>
    <row spans="1:10" r="9">
      <c t="s" r="A9" s="4">
        <v>505</v>
      </c>
    </row>
    <row spans="1:10" r="10">
      <c t="s" r="A10" s="3">
        <v>499</v>
      </c>
    </row>
    <row spans="1:10" r="11">
      <c t="s" r="A11" s="4">
        <v>503</v>
      </c>
      <c t="s" r="B11" s="4">
        <v>79</v>
      </c>
      <c t="n" r="C11" s="6">
        <v>-861</v>
      </c>
      <c t="n" r="G11" s="6">
        <v>-1504</v>
      </c>
    </row>
    <row spans="1:10" r="12">
      <c t="s" r="A12" s="4">
        <v>81</v>
      </c>
      <c t="s" r="B12" s="4">
        <v>79</v>
      </c>
      <c t="n" r="C12" s="6">
        <v>-923</v>
      </c>
      <c t="n" r="G12" s="6">
        <v>-1504</v>
      </c>
    </row>
    <row spans="1:10" r="13">
      <c t="s" r="A13" s="4">
        <v>504</v>
      </c>
      <c t="s" r="B13" s="4">
        <v>79</v>
      </c>
      <c t="n" r="C13" s="6">
        <v>62</v>
      </c>
    </row>
    <row spans="1:10" r="14">
      <c t="s" r="A14" s="4">
        <v>88</v>
      </c>
      <c t="s" r="B14" s="4">
        <v>79</v>
      </c>
      <c t="n" r="C14" s="6">
        <v>62</v>
      </c>
    </row>
    <row spans="1:10" r="15">
      <c t="s" r="A15" s="4">
        <v>506</v>
      </c>
    </row>
    <row spans="1:10" r="16">
      <c t="s" r="A16" s="3">
        <v>499</v>
      </c>
    </row>
    <row spans="1:10" r="17">
      <c t="s" r="A17" s="4">
        <v>503</v>
      </c>
      <c t="n" r="C17" s="6">
        <v>210786</v>
      </c>
      <c t="s" r="D17" s="4">
        <v>79</v>
      </c>
      <c t="n" r="E17" s="6">
        <v>130550</v>
      </c>
      <c t="n" r="G17" s="6">
        <v>501791</v>
      </c>
      <c t="s" r="H17" s="4">
        <v>79</v>
      </c>
      <c t="n" r="I17" s="6">
        <v>370865</v>
      </c>
    </row>
    <row spans="1:10" r="18">
      <c t="s" r="A18" s="4">
        <v>292</v>
      </c>
    </row>
    <row spans="1:10" r="19">
      <c t="s" r="A19" s="3">
        <v>499</v>
      </c>
    </row>
    <row spans="1:10" r="20">
      <c t="s" r="A20" s="4">
        <v>503</v>
      </c>
      <c t="n" r="C20" s="6">
        <v>194650</v>
      </c>
      <c t="s" r="D20" s="4">
        <v>79</v>
      </c>
      <c t="n" r="E20" s="6">
        <v>124490</v>
      </c>
      <c t="n" r="G20" s="6">
        <v>453961</v>
      </c>
      <c t="s" r="H20" s="4">
        <v>79</v>
      </c>
      <c t="n" r="I20" s="6">
        <v>364805</v>
      </c>
    </row>
    <row spans="1:10" r="21">
      <c t="s" r="A21" s="4">
        <v>507</v>
      </c>
    </row>
    <row spans="1:10" r="22">
      <c t="s" r="A22" s="3">
        <v>499</v>
      </c>
    </row>
    <row spans="1:10" r="23">
      <c t="s" r="A23" s="4">
        <v>503</v>
      </c>
      <c t="s" r="B23" s="4">
        <v>79</v>
      </c>
      <c t="n" r="C23" s="6">
        <v>795</v>
      </c>
      <c t="n" r="G23" s="6">
        <v>795</v>
      </c>
    </row>
    <row spans="1:10" r="24">
      <c t="s" r="A24" s="4">
        <v>508</v>
      </c>
    </row>
    <row spans="1:10" r="25">
      <c t="s" r="A25" s="3">
        <v>499</v>
      </c>
    </row>
    <row spans="1:10" r="26">
      <c t="s" r="A26" s="4">
        <v>503</v>
      </c>
      <c t="n" r="C26" s="6">
        <v>195445</v>
      </c>
      <c t="s" r="D26" s="4">
        <v>79</v>
      </c>
      <c t="n" r="E26" s="6">
        <v>124490</v>
      </c>
      <c t="n" r="G26" s="6">
        <v>454756</v>
      </c>
      <c t="s" r="H26" s="4">
        <v>79</v>
      </c>
      <c t="n" r="I26" s="6">
        <v>364805</v>
      </c>
    </row>
    <row spans="1:10" r="27">
      <c t="s" r="A27" s="4">
        <v>81</v>
      </c>
      <c t="n" r="C27" s="6">
        <v>117284</v>
      </c>
      <c t="s" r="D27" s="4">
        <v>79</v>
      </c>
      <c t="n" r="E27" s="6">
        <v>81958</v>
      </c>
      <c t="n" r="G27" s="6">
        <v>278147</v>
      </c>
      <c t="s" r="H27" s="4">
        <v>79</v>
      </c>
      <c t="n" r="I27" s="6">
        <v>238315</v>
      </c>
    </row>
    <row spans="1:10" r="28">
      <c t="s" r="A28" s="4">
        <v>504</v>
      </c>
      <c t="n" r="C28" s="6">
        <v>78160</v>
      </c>
      <c t="s" r="D28" s="4">
        <v>79</v>
      </c>
      <c t="n" r="E28" s="6">
        <v>42532</v>
      </c>
      <c t="n" r="G28" s="6">
        <v>177174</v>
      </c>
      <c t="s" r="H28" s="4">
        <v>79</v>
      </c>
      <c t="n" r="I28" s="6">
        <v>126490</v>
      </c>
    </row>
    <row spans="1:10" r="29">
      <c t="s" r="A29" s="4">
        <v>88</v>
      </c>
      <c t="n" r="C29" s="6">
        <v>49137</v>
      </c>
      <c t="s" r="D29" s="4">
        <v>79</v>
      </c>
      <c t="n" r="E29" s="6">
        <v>17571</v>
      </c>
      <c t="n" r="G29" s="6">
        <v>99104</v>
      </c>
      <c t="s" r="H29" s="4">
        <v>79</v>
      </c>
      <c t="n" r="I29" s="6">
        <v>54018</v>
      </c>
    </row>
    <row spans="1:10" r="30">
      <c t="s" r="A30" s="4">
        <v>95</v>
      </c>
      <c t="n" r="C30" s="6">
        <v>16427</v>
      </c>
      <c t="s" r="D30" s="4">
        <v>79</v>
      </c>
      <c t="n" r="E30" s="6">
        <v>5280</v>
      </c>
      <c t="n" r="G30" s="6">
        <v>31110</v>
      </c>
      <c t="s" r="H30" s="4">
        <v>79</v>
      </c>
      <c t="n" r="I30" s="6">
        <v>17252</v>
      </c>
    </row>
    <row spans="1:10" r="31">
      <c t="s" r="A31" s="4">
        <v>402</v>
      </c>
    </row>
    <row spans="1:10" r="32">
      <c t="s" r="A32" s="3">
        <v>499</v>
      </c>
    </row>
    <row spans="1:10" r="33">
      <c t="s" r="A33" s="4">
        <v>503</v>
      </c>
      <c t="n" r="C33" s="6">
        <v>16136</v>
      </c>
      <c t="s" r="D33" s="4">
        <v>79</v>
      </c>
      <c t="n" r="E33" s="6">
        <v>6060</v>
      </c>
      <c t="n" r="G33" s="6">
        <v>47830</v>
      </c>
      <c t="s" r="H33" s="4">
        <v>79</v>
      </c>
      <c t="n" r="I33" s="6">
        <v>6060</v>
      </c>
    </row>
    <row spans="1:10" r="34">
      <c t="s" r="A34" s="4">
        <v>509</v>
      </c>
    </row>
    <row spans="1:10" r="35">
      <c t="s" r="A35" s="3">
        <v>499</v>
      </c>
    </row>
    <row spans="1:10" r="36">
      <c t="s" r="A36" s="4">
        <v>503</v>
      </c>
      <c t="s" r="B36" s="4">
        <v>79</v>
      </c>
      <c t="n" r="C36" s="6">
        <v>-66</v>
      </c>
      <c t="n" r="G36" s="6">
        <v>-709</v>
      </c>
    </row>
    <row spans="1:10" r="37">
      <c t="s" r="A37" s="4">
        <v>510</v>
      </c>
    </row>
    <row spans="1:10" r="38">
      <c t="s" r="A38" s="3">
        <v>499</v>
      </c>
    </row>
    <row spans="1:10" r="39">
      <c t="s" r="A39" s="4">
        <v>503</v>
      </c>
      <c t="n" r="C39" s="6">
        <v>16202</v>
      </c>
      <c t="s" r="D39" s="4">
        <v>79</v>
      </c>
      <c t="n" r="E39" s="6">
        <v>6060</v>
      </c>
      <c t="n" r="G39" s="6">
        <v>48539</v>
      </c>
      <c t="s" r="H39" s="4">
        <v>79</v>
      </c>
      <c t="n" r="I39" s="6">
        <v>6060</v>
      </c>
    </row>
    <row spans="1:10" r="40">
      <c t="s" r="A40" s="4">
        <v>81</v>
      </c>
      <c t="n" r="C40" s="6">
        <v>7767</v>
      </c>
      <c t="s" r="D40" s="4">
        <v>79</v>
      </c>
      <c t="n" r="E40" s="6">
        <v>4768</v>
      </c>
      <c t="s" r="F40" s="4">
        <v>511</v>
      </c>
      <c t="n" r="G40" s="6">
        <v>23405</v>
      </c>
      <c t="s" r="H40" s="4">
        <v>79</v>
      </c>
      <c t="n" r="I40" s="6">
        <v>4768</v>
      </c>
      <c t="s" r="J40" s="4">
        <v>511</v>
      </c>
    </row>
    <row spans="1:10" r="41">
      <c t="s" r="A41" s="4">
        <v>504</v>
      </c>
      <c t="n" r="C41" s="6">
        <v>8436</v>
      </c>
      <c t="s" r="D41" s="4">
        <v>79</v>
      </c>
      <c t="n" r="E41" s="6">
        <v>1292</v>
      </c>
      <c t="s" r="F41" s="4">
        <v>511</v>
      </c>
      <c t="n" r="G41" s="6">
        <v>24569</v>
      </c>
      <c t="s" r="H41" s="4">
        <v>79</v>
      </c>
      <c t="n" r="I41" s="6">
        <v>1292</v>
      </c>
      <c t="s" r="J41" s="4">
        <v>511</v>
      </c>
    </row>
    <row spans="1:10" r="42">
      <c t="s" r="A42" s="4">
        <v>88</v>
      </c>
      <c t="n" r="C42" s="6">
        <v>949</v>
      </c>
      <c t="s" r="D42" s="4">
        <v>512</v>
      </c>
      <c t="n" r="E42" s="6">
        <v>-1960</v>
      </c>
      <c t="s" r="F42" s="4">
        <v>513</v>
      </c>
      <c t="n" r="G42" s="6">
        <v>2643</v>
      </c>
      <c t="s" r="H42" s="4">
        <v>512</v>
      </c>
      <c t="n" r="I42" s="6">
        <v>-1960</v>
      </c>
      <c t="s" r="J42" s="4">
        <v>513</v>
      </c>
    </row>
    <row spans="1:10" r="43">
      <c t="s" r="A43" s="4">
        <v>95</v>
      </c>
      <c t="n" r="C43" s="7">
        <v>203</v>
      </c>
      <c t="s" r="D43" s="4">
        <v>79</v>
      </c>
      <c t="n" r="E43" s="7">
        <v>-726</v>
      </c>
      <c t="n" r="G43" s="7">
        <v>734</v>
      </c>
      <c t="s" r="H43" s="4">
        <v>79</v>
      </c>
      <c t="n" r="I43" s="7">
        <v>-726</v>
      </c>
    </row>
    <row spans="1:10" r="44">
      <c t="n" r="A44"/>
    </row>
    <row spans="1:10" r="45">
      <c t="s" r="A45" s="4">
        <v>79</v>
      </c>
      <c t="s" r="B45" s="4">
        <v>107</v>
      </c>
    </row>
    <row spans="1:10" r="46">
      <c t="s" r="A46" s="4">
        <v>80</v>
      </c>
      <c t="s" r="B46" s="4">
        <v>108</v>
      </c>
    </row>
    <row spans="1:10" r="47">
      <c t="s" r="A47" s="4">
        <v>511</v>
      </c>
      <c t="s" r="B47" s="4">
        <v>514</v>
      </c>
    </row>
    <row spans="1:10" r="48">
      <c t="s" r="A48" s="4">
        <v>515</v>
      </c>
      <c t="s" r="B48" s="4">
        <v>516</v>
      </c>
    </row>
    <row spans="1:10" r="49">
      <c t="s" r="A49" s="4">
        <v>513</v>
      </c>
      <c t="s" r="B49" s="4">
        <v>517</v>
      </c>
    </row>
  </sheetData>
  <mergeCells count="11">
    <mergeCell ref="A1:B2"/>
    <mergeCell ref="C1:F1"/>
    <mergeCell ref="G1:J1"/>
    <mergeCell ref="C2:D2"/>
    <mergeCell ref="G2:H2"/>
    <mergeCell ref="A44:I44"/>
    <mergeCell ref="B45:I45"/>
    <mergeCell ref="B46:I46"/>
    <mergeCell ref="B47:I47"/>
    <mergeCell ref="B48:I48"/>
    <mergeCell ref="B49:I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8</v>
      </c>
      <c t="s" r="B1" s="2">
        <v>75</v>
      </c>
      <c t="s" r="D1" s="2">
        <v>1</v>
      </c>
    </row>
    <row spans="1:5" r="2">
      <c t="s" r="B2" s="2">
        <v>2</v>
      </c>
      <c t="s" r="C2" s="2">
        <v>76</v>
      </c>
      <c t="s" r="D2" s="2">
        <v>2</v>
      </c>
      <c t="s" r="E2" s="2">
        <v>76</v>
      </c>
    </row>
    <row spans="1:5" r="3">
      <c t="s" r="A3" s="3">
        <v>499</v>
      </c>
    </row>
    <row spans="1:5" r="4">
      <c t="s" r="A4" s="4">
        <v>519</v>
      </c>
      <c t="n" r="B4" s="10">
        <v>2.8</v>
      </c>
      <c t="n" r="C4" s="10">
        <v>1.6</v>
      </c>
      <c t="n" r="D4" s="10">
        <v>7.9</v>
      </c>
      <c t="n" r="E4" s="10">
        <v>4.6</v>
      </c>
    </row>
    <row spans="1:5" r="5">
      <c t="s" r="A5" s="4">
        <v>253</v>
      </c>
    </row>
    <row spans="1:5" r="6">
      <c t="s" r="A6" s="3">
        <v>499</v>
      </c>
    </row>
    <row spans="1:5" r="7">
      <c t="s" r="A7" s="4">
        <v>519</v>
      </c>
      <c t="n" r="B7" s="10">
        <v>2.6</v>
      </c>
      <c t="n" r="C7" s="10">
        <v>1.3</v>
      </c>
      <c t="n" r="D7" s="12">
        <v>7.2</v>
      </c>
      <c t="n" r="E7" s="10">
        <v>1.3</v>
      </c>
    </row>
    <row spans="1:5" r="8">
      <c t="s" r="A8" s="4">
        <v>520</v>
      </c>
      <c t="n" r="D8" s="10">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r="A1" s="1">
        <v>109</v>
      </c>
      <c t="s" r="B1" s="2">
        <v>110</v>
      </c>
      <c t="s" r="C1" s="2">
        <v>111</v>
      </c>
      <c t="s" r="D1" s="2">
        <v>112</v>
      </c>
      <c t="s" r="E1" s="2">
        <v>113</v>
      </c>
      <c t="s" r="F1" s="2">
        <v>114</v>
      </c>
      <c t="s" r="G1" s="2">
        <v>115</v>
      </c>
    </row>
    <row spans="1:7" r="2">
      <c t="s" r="A2" s="4">
        <v>116</v>
      </c>
      <c t="n" r="B2" s="7">
        <v>194370</v>
      </c>
      <c t="n" r="C2" s="7">
        <v>70</v>
      </c>
      <c t="n" r="D2" s="7">
        <v>219198</v>
      </c>
      <c t="n" r="E2" s="7">
        <v>147352</v>
      </c>
      <c t="n" r="F2" s="7">
        <v>73</v>
      </c>
      <c t="n" r="G2" s="7">
        <v>-172323</v>
      </c>
    </row>
    <row spans="1:7" r="3">
      <c t="s" r="A3" s="4">
        <v>117</v>
      </c>
      <c t="n" r="B3" s="6">
        <v>54062459</v>
      </c>
      <c t="n" r="C3" s="6">
        <v>69625000</v>
      </c>
    </row>
    <row spans="1:7" r="4">
      <c t="s" r="A4" s="4">
        <v>118</v>
      </c>
      <c t="n" r="B4" s="6">
        <v>15562622</v>
      </c>
      <c t="n" r="G4" s="6">
        <v>15563000</v>
      </c>
    </row>
    <row spans="1:7" r="5">
      <c t="s" r="A5" s="4">
        <v>119</v>
      </c>
      <c t="n" r="B5" s="7">
        <v>5898</v>
      </c>
      <c t="n" r="C5" s="7">
        <v>1</v>
      </c>
      <c t="n" r="D5" s="6">
        <v>5897</v>
      </c>
    </row>
    <row spans="1:7" r="6">
      <c t="s" r="A6" s="4">
        <v>120</v>
      </c>
      <c t="n" r="B6" s="6">
        <v>707179</v>
      </c>
      <c t="n" r="C6" s="6">
        <v>706000</v>
      </c>
    </row>
    <row spans="1:7" r="7">
      <c t="s" r="A7" s="4">
        <v>121</v>
      </c>
      <c t="n" r="B7" s="7">
        <v>4885</v>
      </c>
      <c t="n" r="D7" s="6">
        <v>4885</v>
      </c>
    </row>
    <row spans="1:7" r="8">
      <c t="s" r="A8" s="4">
        <v>122</v>
      </c>
      <c t="n" r="B8" s="6">
        <v>3123</v>
      </c>
      <c t="n" r="D8" s="6">
        <v>3123</v>
      </c>
    </row>
    <row spans="1:7" r="9">
      <c t="s" r="A9" s="4">
        <v>123</v>
      </c>
      <c t="n" r="B9" s="7">
        <v>770</v>
      </c>
      <c t="n" r="D9" s="6">
        <v>770</v>
      </c>
    </row>
    <row spans="1:7" r="10">
      <c t="s" r="A10" s="4">
        <v>124</v>
      </c>
      <c t="n" r="B10" s="6">
        <v>92249</v>
      </c>
      <c t="n" r="C10" s="6">
        <v>92000</v>
      </c>
    </row>
    <row spans="1:7" r="11">
      <c t="s" r="A11" s="4">
        <v>125</v>
      </c>
      <c t="n" r="B11" s="7">
        <v>-773</v>
      </c>
      <c t="n" r="F11" s="6">
        <v>-773</v>
      </c>
    </row>
    <row spans="1:7" r="12">
      <c t="s" r="A12" s="4">
        <v>126</v>
      </c>
      <c t="n" r="B12" s="6">
        <v>-2073</v>
      </c>
      <c t="n" r="D12" s="6">
        <v>-2073</v>
      </c>
    </row>
    <row spans="1:7" r="13">
      <c t="s" r="A13" s="4">
        <v>127</v>
      </c>
      <c t="n" r="C13" s="6">
        <v>248000</v>
      </c>
    </row>
    <row spans="1:7" r="14">
      <c t="s" r="A14" s="4">
        <v>96</v>
      </c>
      <c t="n" r="B14" s="6">
        <v>58311</v>
      </c>
      <c t="n" r="E14" s="6">
        <v>58311</v>
      </c>
    </row>
    <row spans="1:7" r="15">
      <c t="s" r="A15" s="4">
        <v>128</v>
      </c>
      <c t="n" r="B15" s="7">
        <v>264511</v>
      </c>
      <c t="n" r="C15" s="7">
        <v>71</v>
      </c>
      <c t="n" r="D15" s="7">
        <v>231800</v>
      </c>
      <c t="n" r="E15" s="7">
        <v>205663</v>
      </c>
      <c t="n" r="F15" s="7">
        <v>-700</v>
      </c>
      <c t="n" r="G15" s="7">
        <v>-172323</v>
      </c>
    </row>
    <row spans="1:7" r="16">
      <c t="s" r="A16" s="4">
        <v>129</v>
      </c>
      <c t="n" r="B16" s="6">
        <v>55108668</v>
      </c>
      <c t="n" r="C16" s="6">
        <v>70671000</v>
      </c>
    </row>
    <row spans="1:7" r="17">
      <c t="s" r="A17" s="4">
        <v>130</v>
      </c>
      <c t="n" r="B17" s="6">
        <v>15562622</v>
      </c>
      <c t="n" r="G17" s="6">
        <v>1556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76</v>
      </c>
    </row>
    <row spans="1:3" r="3">
      <c t="s" r="A3" s="3">
        <v>132</v>
      </c>
    </row>
    <row spans="1:3" r="4">
      <c t="s" r="A4" s="4">
        <v>96</v>
      </c>
      <c t="n" r="B4" s="7">
        <v>58311</v>
      </c>
      <c t="n" r="C4" s="7">
        <v>27725</v>
      </c>
    </row>
    <row spans="1:3" r="5">
      <c t="s" r="A5" s="3">
        <v>133</v>
      </c>
    </row>
    <row spans="1:3" r="6">
      <c t="s" r="A6" s="4">
        <v>134</v>
      </c>
      <c t="n" r="B6" s="6">
        <v>30836</v>
      </c>
      <c t="n" r="C6" s="6">
        <v>21196</v>
      </c>
    </row>
    <row spans="1:3" r="7">
      <c t="s" r="A7" s="4">
        <v>135</v>
      </c>
      <c t="n" r="B7" s="6">
        <v>138</v>
      </c>
      <c t="n" r="C7" s="6">
        <v>-54</v>
      </c>
    </row>
    <row spans="1:3" r="8">
      <c t="s" r="A8" s="4">
        <v>136</v>
      </c>
      <c t="n" r="B8" s="6">
        <v>2</v>
      </c>
      <c t="n" r="C8" s="6">
        <v>213</v>
      </c>
    </row>
    <row spans="1:3" r="9">
      <c t="s" r="A9" s="4">
        <v>31</v>
      </c>
      <c t="n" r="B9" s="6">
        <v>244</v>
      </c>
      <c t="n" r="C9" s="6">
        <v>1363</v>
      </c>
    </row>
    <row spans="1:3" r="10">
      <c t="s" r="A10" s="4">
        <v>137</v>
      </c>
      <c t="n" r="B10" s="6">
        <v>4885</v>
      </c>
      <c t="n" r="C10" s="6">
        <v>4249</v>
      </c>
    </row>
    <row spans="1:3" r="11">
      <c t="s" r="A11" s="3">
        <v>138</v>
      </c>
    </row>
    <row spans="1:3" r="12">
      <c t="s" r="A12" s="4">
        <v>139</v>
      </c>
      <c t="n" r="B12" s="6">
        <v>-34536</v>
      </c>
      <c t="n" r="C12" s="6">
        <v>5139</v>
      </c>
    </row>
    <row spans="1:3" r="13">
      <c t="s" r="A13" s="4">
        <v>29</v>
      </c>
      <c t="n" r="B13" s="6">
        <v>1244</v>
      </c>
      <c t="n" r="C13" s="6">
        <v>5430</v>
      </c>
    </row>
    <row spans="1:3" r="14">
      <c t="s" r="A14" s="4">
        <v>30</v>
      </c>
      <c t="n" r="B14" s="6">
        <v>325</v>
      </c>
      <c t="n" r="C14" s="6">
        <v>-1787</v>
      </c>
    </row>
    <row spans="1:3" r="15">
      <c t="s" r="A15" s="4">
        <v>140</v>
      </c>
      <c t="n" r="B15" s="6">
        <v>-2811</v>
      </c>
      <c t="n" r="C15" s="6">
        <v>3186</v>
      </c>
    </row>
    <row spans="1:3" r="16">
      <c t="s" r="A16" s="4">
        <v>39</v>
      </c>
      <c t="n" r="B16" s="6">
        <v>2931</v>
      </c>
      <c t="n" r="C16" s="6">
        <v>-18839</v>
      </c>
    </row>
    <row spans="1:3" r="17">
      <c t="s" r="A17" s="4">
        <v>41</v>
      </c>
      <c t="n" r="B17" s="6">
        <v>7874</v>
      </c>
      <c t="n" r="C17" s="6">
        <v>-10078</v>
      </c>
    </row>
    <row spans="1:3" r="18">
      <c t="s" r="A18" s="4">
        <v>43</v>
      </c>
      <c t="n" r="B18" s="6">
        <v>2423</v>
      </c>
      <c t="n" r="C18" s="6">
        <v>-496</v>
      </c>
    </row>
    <row spans="1:3" r="19">
      <c t="s" r="A19" s="4">
        <v>44</v>
      </c>
      <c t="n" r="B19" s="6">
        <v>1710</v>
      </c>
      <c t="n" r="C19" s="6">
        <v>-7310</v>
      </c>
    </row>
    <row spans="1:3" r="20">
      <c t="s" r="A20" s="4">
        <v>40</v>
      </c>
      <c t="n" r="B20" s="6">
        <v>1621</v>
      </c>
      <c t="n" r="C20" s="6">
        <v>43</v>
      </c>
    </row>
    <row spans="1:3" r="21">
      <c t="s" r="A21" s="4">
        <v>45</v>
      </c>
      <c t="n" r="B21" s="6">
        <v>-248</v>
      </c>
      <c t="n" r="C21" s="6">
        <v>-420</v>
      </c>
    </row>
    <row spans="1:3" r="22">
      <c t="s" r="A22" s="4">
        <v>36</v>
      </c>
      <c t="n" r="B22" s="6">
        <v>-119</v>
      </c>
      <c t="n" r="C22" s="6">
        <v>-84</v>
      </c>
    </row>
    <row spans="1:3" r="23">
      <c t="s" r="A23" s="4">
        <v>49</v>
      </c>
      <c t="n" r="B23" s="6">
        <v>-1087</v>
      </c>
      <c t="n" r="C23" s="6">
        <v>471</v>
      </c>
    </row>
    <row spans="1:3" r="24">
      <c t="s" r="A24" s="4">
        <v>141</v>
      </c>
      <c t="n" r="B24" s="6">
        <v>73743</v>
      </c>
      <c t="n" r="C24" s="6">
        <v>29947</v>
      </c>
    </row>
    <row spans="1:3" r="25">
      <c t="s" r="A25" s="3">
        <v>142</v>
      </c>
    </row>
    <row spans="1:3" r="26">
      <c t="s" r="A26" s="4">
        <v>143</v>
      </c>
      <c t="n" r="B26" s="6">
        <v>4222</v>
      </c>
      <c t="n" r="C26" s="6">
        <v>1398</v>
      </c>
    </row>
    <row spans="1:3" r="27">
      <c t="s" r="A27" s="4">
        <v>144</v>
      </c>
      <c t="n" r="B27" s="6">
        <v>56</v>
      </c>
      <c t="n" r="C27" s="6">
        <v>60</v>
      </c>
    </row>
    <row spans="1:3" r="28">
      <c t="s" r="A28" s="4">
        <v>145</v>
      </c>
      <c t="n" r="B28" s="6">
        <v>-248</v>
      </c>
      <c t="n" r="C28" s="6">
        <v>-171</v>
      </c>
    </row>
    <row spans="1:3" r="29">
      <c t="s" r="A29" s="4">
        <v>146</v>
      </c>
      <c t="n" r="B29" s="6">
        <v>61</v>
      </c>
      <c t="n" r="C29" s="6">
        <v>263</v>
      </c>
    </row>
    <row spans="1:3" r="30">
      <c t="s" r="A30" s="4">
        <v>147</v>
      </c>
      <c t="n" r="B30" s="6">
        <v>-22933</v>
      </c>
      <c t="n" r="C30" s="6">
        <v>-24240</v>
      </c>
    </row>
    <row spans="1:3" r="31">
      <c t="s" r="A31" s="4">
        <v>148</v>
      </c>
      <c t="n" r="B31" s="6">
        <v>-18842</v>
      </c>
      <c t="n" r="C31" s="6">
        <v>-182647</v>
      </c>
    </row>
    <row spans="1:3" r="32">
      <c t="s" r="A32" s="3">
        <v>149</v>
      </c>
    </row>
    <row spans="1:3" r="33">
      <c t="s" r="A33" s="4">
        <v>150</v>
      </c>
      <c t="n" r="B33" s="6">
        <v>105000</v>
      </c>
      <c t="n" r="C33" s="6">
        <v>175000</v>
      </c>
    </row>
    <row spans="1:3" r="34">
      <c t="s" r="A34" s="4">
        <v>151</v>
      </c>
      <c t="n" r="B34" s="6">
        <v>-1024</v>
      </c>
      <c t="n" r="C34" s="6">
        <v>-2483</v>
      </c>
    </row>
    <row spans="1:3" r="35">
      <c t="s" r="A35" s="4">
        <v>152</v>
      </c>
      <c t="n" r="B35" s="6">
        <v>-447</v>
      </c>
      <c t="n" r="C35" s="6">
        <v>-447</v>
      </c>
    </row>
    <row spans="1:3" r="36">
      <c t="s" r="A36" s="4">
        <v>153</v>
      </c>
      <c t="n" r="B36" s="6">
        <v>-103150</v>
      </c>
    </row>
    <row spans="1:3" r="37">
      <c t="s" r="A37" s="4">
        <v>154</v>
      </c>
      <c t="n" r="C37" s="6">
        <v>-30040</v>
      </c>
    </row>
    <row spans="1:3" r="38">
      <c t="s" r="A38" s="4">
        <v>155</v>
      </c>
      <c t="n" r="B38" s="6">
        <v>6668</v>
      </c>
      <c t="n" r="C38" s="6">
        <v>1664</v>
      </c>
    </row>
    <row spans="1:3" r="39">
      <c t="s" r="A39" s="4">
        <v>156</v>
      </c>
      <c t="n" r="B39" s="6">
        <v>-2073</v>
      </c>
      <c t="n" r="C39" s="6">
        <v>-1124</v>
      </c>
    </row>
    <row spans="1:3" r="40">
      <c t="s" r="A40" s="4">
        <v>157</v>
      </c>
      <c t="n" r="B40" s="6">
        <v>3123</v>
      </c>
      <c t="n" r="C40" s="6">
        <v>280</v>
      </c>
    </row>
    <row spans="1:3" r="41">
      <c t="s" r="A41" s="4">
        <v>158</v>
      </c>
      <c t="n" r="B41" s="6">
        <v>8097</v>
      </c>
      <c t="n" r="C41" s="6">
        <v>142850</v>
      </c>
    </row>
    <row spans="1:3" r="42">
      <c t="s" r="A42" s="4">
        <v>159</v>
      </c>
      <c t="n" r="B42" s="6">
        <v>62998</v>
      </c>
      <c t="n" r="C42" s="6">
        <v>-9850</v>
      </c>
    </row>
    <row spans="1:3" r="43">
      <c t="s" r="A43" s="4">
        <v>160</v>
      </c>
      <c t="n" r="B43" s="6">
        <v>42222</v>
      </c>
      <c t="n" r="C43" s="6">
        <v>68860</v>
      </c>
    </row>
    <row spans="1:3" r="44">
      <c t="s" r="A44" s="4">
        <v>161</v>
      </c>
      <c t="n" r="B44" s="6">
        <v>105220</v>
      </c>
      <c t="n" r="C44" s="6">
        <v>59010</v>
      </c>
    </row>
    <row spans="1:3" r="45">
      <c t="s" r="A45" s="3">
        <v>162</v>
      </c>
    </row>
    <row spans="1:3" r="46">
      <c t="s" r="A46" s="4">
        <v>163</v>
      </c>
      <c t="n" r="B46" s="6">
        <v>12118</v>
      </c>
      <c t="n" r="C46" s="6">
        <v>8139</v>
      </c>
    </row>
    <row spans="1:3" r="47">
      <c t="s" r="A47" s="4">
        <v>164</v>
      </c>
      <c t="n" r="B47" s="7">
        <v>31484</v>
      </c>
      <c t="n" r="C47" s="6">
        <v>12000</v>
      </c>
    </row>
    <row spans="1:3" r="48">
      <c t="s" r="A48" s="4">
        <v>165</v>
      </c>
    </row>
    <row spans="1:3" r="49">
      <c t="s" r="A49" s="3">
        <v>142</v>
      </c>
    </row>
    <row spans="1:3" r="50">
      <c t="s" r="A50" s="4">
        <v>166</v>
      </c>
      <c t="n" r="C50" s="6">
        <v>-23805</v>
      </c>
    </row>
    <row spans="1:3" r="51">
      <c t="s" r="A51" s="4">
        <v>167</v>
      </c>
    </row>
    <row spans="1:3" r="52">
      <c t="s" r="A52" s="3">
        <v>142</v>
      </c>
    </row>
    <row spans="1:3" r="53">
      <c t="s" r="A53" s="4">
        <v>166</v>
      </c>
      <c t="n" r="C53" s="7">
        <v>-136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 of Chang</vt:lpstr>
      <vt:lpstr>Consolidated Statements of Cash</vt:lpstr>
      <vt:lpstr>Organization</vt:lpstr>
      <vt:lpstr>Basis of Presentation</vt:lpstr>
      <vt:lpstr>Acquisitions</vt:lpstr>
      <vt:lpstr>Goodwill</vt:lpstr>
      <vt:lpstr>Notes Payable</vt:lpstr>
      <vt:lpstr>Fair Value Measurement</vt:lpstr>
      <vt:lpstr>Inventories</vt:lpstr>
      <vt:lpstr>Intangible Assets</vt:lpstr>
      <vt:lpstr>Stockholders' Equity</vt:lpstr>
      <vt:lpstr>Commitments and Contingencies</vt:lpstr>
      <vt:lpstr>Segment Information</vt:lpstr>
      <vt:lpstr>Basis of Presentation (Policies</vt:lpstr>
      <vt:lpstr>Acquisitions (Tables)</vt:lpstr>
      <vt:lpstr>Goodwill (Tables)</vt:lpstr>
      <vt:lpstr>Inventories (Tables)</vt:lpstr>
      <vt:lpstr>Intangible Assets (Tables)</vt:lpstr>
      <vt:lpstr>Stockholders' Equity (Tables)</vt:lpstr>
      <vt:lpstr>Segment Information (Tables)</vt:lpstr>
      <vt:lpstr>Organization - Additional Infor</vt:lpstr>
      <vt:lpstr>Basis of Presentation - Additio</vt:lpstr>
      <vt:lpstr>Acquisitions - Additional Infor</vt:lpstr>
      <vt:lpstr>Acquisitions - Summary of Busin</vt:lpstr>
      <vt:lpstr>Acquisitions - Identifiable Int</vt:lpstr>
      <vt:lpstr>Acquisitions - Unaudited Pro Fo</vt:lpstr>
      <vt:lpstr>Goodwill - Schedule of Changes </vt:lpstr>
      <vt:lpstr>Notes Payable - Additional Info</vt:lpstr>
      <vt:lpstr>Fair Value Measurement - Additi</vt:lpstr>
      <vt:lpstr>Summary of Inventories (Detail)</vt:lpstr>
      <vt:lpstr>Summary of Intangible Assets (D</vt:lpstr>
      <vt:lpstr>Intangible Assets - Additional </vt:lpstr>
      <vt:lpstr>Intangible Assets - Schedule of</vt:lpstr>
      <vt:lpstr>Stockholders' Equity - Addition</vt:lpstr>
      <vt:lpstr>Reconciliation of Net Income Am</vt:lpstr>
      <vt:lpstr>Share Based Compensation Stock </vt:lpstr>
      <vt:lpstr>Summary of Activity in Unvested</vt:lpstr>
      <vt:lpstr>Commitments and Contingencies -</vt:lpstr>
      <vt:lpstr>Segment Information - Additiona</vt:lpstr>
      <vt:lpstr>Segment Information - Schedule </vt:lpstr>
      <vt:lpstr>Segment Information - Schedu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7:24Z</dcterms:created>
  <dcterms:modified xmlns:dcterms="http://purl.org/dc/terms/" xmlns:xsi="http://www.w3.org/2001/XMLSchema-instance" xsi:type="dcterms:W3CDTF">2016-03-03T16:17:24Z</dcterms:modified>
  <dc:title xmlns:dc="http://purl.org/dc/elements/1.1/">Untitled</dc:title>
  <dc:description xmlns:dc="http://purl.org/dc/elements/1.1/"/>
  <dc:subject xmlns:dc="http://purl.org/dc/elements/1.1/"/>
  <cp:keywords/>
  <cp:category/>
</cp:coreProperties>
</file>